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CONSOLIDA"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LONG-TERM OBLIGATIONS" sheetId="10" state="visible" r:id="rId10"/>
    <sheet xmlns:r="http://schemas.openxmlformats.org/officeDocument/2006/relationships" name="COMMITMENTS AND CONTINGENCIES" sheetId="11" state="visible" r:id="rId11"/>
    <sheet xmlns:r="http://schemas.openxmlformats.org/officeDocument/2006/relationships" name="SEGMENT INFORMATION" sheetId="12" state="visible" r:id="rId12"/>
    <sheet xmlns:r="http://schemas.openxmlformats.org/officeDocument/2006/relationships" name="SHARE REPURCHASE SHARE REPURCHA" sheetId="13" state="visible" r:id="rId13"/>
    <sheet xmlns:r="http://schemas.openxmlformats.org/officeDocument/2006/relationships" name="RELATED PARTY TRANSACTIONS RELA"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QUISITIONS (Tables)" sheetId="18" state="visible" r:id="rId18"/>
    <sheet xmlns:r="http://schemas.openxmlformats.org/officeDocument/2006/relationships" name="LONG-TERM OBLIGATIONS LONG-TERM" sheetId="19" state="visible" r:id="rId19"/>
    <sheet xmlns:r="http://schemas.openxmlformats.org/officeDocument/2006/relationships" name="SEGMENT INFORMATION (Tables)" sheetId="20" state="visible" r:id="rId20"/>
    <sheet xmlns:r="http://schemas.openxmlformats.org/officeDocument/2006/relationships" name="NATURE OF OPERATIONS, CONSOLI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ACQUISITIONS - Narrative (Detai" sheetId="28" state="visible" r:id="rId28"/>
    <sheet xmlns:r="http://schemas.openxmlformats.org/officeDocument/2006/relationships" name="LONG-TERM OBLIGATIONS - Schedul" sheetId="29" state="visible" r:id="rId29"/>
    <sheet xmlns:r="http://schemas.openxmlformats.org/officeDocument/2006/relationships" name="LONG-TERM OBLIGATIONS - Sched_2" sheetId="30" state="visible" r:id="rId30"/>
    <sheet xmlns:r="http://schemas.openxmlformats.org/officeDocument/2006/relationships" name="LONG-TERM OBLIGATIONS - Fees an" sheetId="31" state="visible" r:id="rId31"/>
    <sheet xmlns:r="http://schemas.openxmlformats.org/officeDocument/2006/relationships" name="LONG-TERM OBLIGATIONS - Narrati" sheetId="32" state="visible" r:id="rId32"/>
    <sheet xmlns:r="http://schemas.openxmlformats.org/officeDocument/2006/relationships" name="COMMITMENTS AND CONTINGENCIES -" sheetId="33" state="visible" r:id="rId33"/>
    <sheet xmlns:r="http://schemas.openxmlformats.org/officeDocument/2006/relationships" name="SEGMENT INFORMATION - Narrative" sheetId="34" state="visible" r:id="rId34"/>
    <sheet xmlns:r="http://schemas.openxmlformats.org/officeDocument/2006/relationships" name="SEGMENT INFORMATION - Operating" sheetId="35" state="visible" r:id="rId35"/>
    <sheet xmlns:r="http://schemas.openxmlformats.org/officeDocument/2006/relationships" name="SHARE REPURCHASE Narrative (Det" sheetId="36" state="visible" r:id="rId36"/>
    <sheet xmlns:r="http://schemas.openxmlformats.org/officeDocument/2006/relationships" name="RELATED PARTY TRANSACTIONS Narr" sheetId="37" state="visible" r:id="rId37"/>
    <sheet xmlns:r="http://schemas.openxmlformats.org/officeDocument/2006/relationships" name="SUBSEQUENT EVENT - Narrative (D" sheetId="38" state="visible" r:id="rId38"/>
  </sheets>
  <definedNames/>
  <calcPr calcId="124519" fullCalcOnLoad="1"/>
</workbook>
</file>

<file path=xl/sharedStrings.xml><?xml version="1.0" encoding="utf-8"?>
<sst xmlns="http://schemas.openxmlformats.org/spreadsheetml/2006/main" uniqueCount="560">
  <si>
    <t>Cover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24260</t>
  </si>
  <si>
    <t>Entity Registrant Name</t>
  </si>
  <si>
    <t>AMEDISYS INC</t>
  </si>
  <si>
    <t>Entity Incorporation, State or Country Code</t>
  </si>
  <si>
    <t>DE</t>
  </si>
  <si>
    <t>Entity Tax Identification Number</t>
  </si>
  <si>
    <t>11-3131700</t>
  </si>
  <si>
    <t>Entity Address, Street Name</t>
  </si>
  <si>
    <t>3854 American Way</t>
  </si>
  <si>
    <t>Entity Address, Suite</t>
  </si>
  <si>
    <t>Suite A</t>
  </si>
  <si>
    <t>Entity Address, City</t>
  </si>
  <si>
    <t>Baton Rouge</t>
  </si>
  <si>
    <t>Entity Address, State</t>
  </si>
  <si>
    <t>LA</t>
  </si>
  <si>
    <t>Entity Address, Postal Zip Code</t>
  </si>
  <si>
    <t>70816</t>
  </si>
  <si>
    <t>City Area Code</t>
  </si>
  <si>
    <t>225</t>
  </si>
  <si>
    <t>Local Phone Number</t>
  </si>
  <si>
    <t>292-2031</t>
  </si>
  <si>
    <t>Title of each class</t>
  </si>
  <si>
    <t>Common Stock, par value $0.001 per share</t>
  </si>
  <si>
    <t>Trading Symbol</t>
  </si>
  <si>
    <t>AMED</t>
  </si>
  <si>
    <t>Name of each exchange on which registered</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Amendment Flag</t>
  </si>
  <si>
    <t>Document Fiscal Year Focus</t>
  </si>
  <si>
    <t>2020</t>
  </si>
  <si>
    <t>Document Fiscal Period Focus</t>
  </si>
  <si>
    <t>Q1</t>
  </si>
  <si>
    <t>Entity Central Index Key</t>
  </si>
  <si>
    <t>0000896262</t>
  </si>
  <si>
    <t>Current Fiscal Year End Date</t>
  </si>
  <si>
    <t>--12-31</t>
  </si>
  <si>
    <t>CONSOLIDATED BALANCE SHEETS - USD ($) $ in Thousands</t>
  </si>
  <si>
    <t>Dec. 31, 2019</t>
  </si>
  <si>
    <t>Current assets:</t>
  </si>
  <si>
    <t>Cash and cash equivalents</t>
  </si>
  <si>
    <t>Restricted cash</t>
  </si>
  <si>
    <t>Patient accounts receivable</t>
  </si>
  <si>
    <t>Prepaid expenses</t>
  </si>
  <si>
    <t>Other current assets</t>
  </si>
  <si>
    <t>Total current assets</t>
  </si>
  <si>
    <t>Property and equipment, net of accumulated depreciation of $98,472 and $96,137</t>
  </si>
  <si>
    <t>Operating lease right of use assets</t>
  </si>
  <si>
    <t>Goodwill</t>
  </si>
  <si>
    <t>Intangible assets, net of accumulated amortization of $9,341 and $7,044</t>
  </si>
  <si>
    <t>Deferred income taxes</t>
  </si>
  <si>
    <t>Other assets</t>
  </si>
  <si>
    <t>Total assets</t>
  </si>
  <si>
    <t>Current liabilities:</t>
  </si>
  <si>
    <t>Accounts payable</t>
  </si>
  <si>
    <t>Payroll and employee benefits</t>
  </si>
  <si>
    <t>Accrued expenses</t>
  </si>
  <si>
    <t>Current portion of long-term obligations</t>
  </si>
  <si>
    <t>Current portion of operating lease liabilities</t>
  </si>
  <si>
    <t>Total current liabilities</t>
  </si>
  <si>
    <t>Long-term obligations, less current portion</t>
  </si>
  <si>
    <t>Operating lease liabilities, less current portion</t>
  </si>
  <si>
    <t>Other long-term obligations</t>
  </si>
  <si>
    <t>Total liabilities</t>
  </si>
  <si>
    <t>Commitments and Contingencies—Note 5</t>
  </si>
  <si>
    <t xml:space="preserve"> </t>
  </si>
  <si>
    <t>Equity:</t>
  </si>
  <si>
    <t>Preferred stock, $0.001 par value, 5,000,000 shares authorized; none issued or outstanding</t>
  </si>
  <si>
    <t>Common stock, $0.001 par value, 60,000,000 shares authorized; 36,746,554 and 36,638,021 shares issued; and 32,370,345 and 32,284,051 shares outstanding</t>
  </si>
  <si>
    <t>Additional paid-in capital</t>
  </si>
  <si>
    <t>Treasury stock, at cost 4,376,209 and 4,353,970 shares of common stock</t>
  </si>
  <si>
    <t>Accumulated other comprehensive income</t>
  </si>
  <si>
    <t>Retained earnings</t>
  </si>
  <si>
    <t>Total Amedisys, Inc. stockholders’ equity</t>
  </si>
  <si>
    <t>Noncontrolling interests</t>
  </si>
  <si>
    <t>Total equity</t>
  </si>
  <si>
    <t>Total liabilities and equity</t>
  </si>
  <si>
    <t>CONSOLIDATED BALANCE SHEETS (Parenthetical) - USD ($) $ in Thousands</t>
  </si>
  <si>
    <t>Statement of Financial Position [Abstract]</t>
  </si>
  <si>
    <t>Property and equipment, accumulated depreciation</t>
  </si>
  <si>
    <t>Intangible assets, accumulated amortization</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Treasury stock at cost (shares)</t>
  </si>
  <si>
    <t>CONSOLIDATED STATEMENTS OF OPERATIONS - USD ($) shares in Thousands, $ in Thousands</t>
  </si>
  <si>
    <t>Mar. 31, 2019</t>
  </si>
  <si>
    <t>Income Statement [Abstract]</t>
  </si>
  <si>
    <t>Net service revenue</t>
  </si>
  <si>
    <t>Cost of service, excluding depreciation and amortization</t>
  </si>
  <si>
    <t>General and administrative expenses:</t>
  </si>
  <si>
    <t>Salaries and benefits</t>
  </si>
  <si>
    <t>Non-cash compensation</t>
  </si>
  <si>
    <t>Other</t>
  </si>
  <si>
    <t>Depreciation and amortization</t>
  </si>
  <si>
    <t>Operating expenses</t>
  </si>
  <si>
    <t>Operating income</t>
  </si>
  <si>
    <t>Other income (expense):</t>
  </si>
  <si>
    <t>Interest income</t>
  </si>
  <si>
    <t>Interest expense</t>
  </si>
  <si>
    <t>Equity in earnings from equity method investments</t>
  </si>
  <si>
    <t>Miscellaneous, net</t>
  </si>
  <si>
    <t>Total other expense, net</t>
  </si>
  <si>
    <t>Income before income taxes</t>
  </si>
  <si>
    <t>Income tax expense</t>
  </si>
  <si>
    <t>Net income</t>
  </si>
  <si>
    <t>Net income attributable to noncontrolling interests</t>
  </si>
  <si>
    <t>Net income attributable to Amedisys, Inc.</t>
  </si>
  <si>
    <t>Basic earnings per common share:</t>
  </si>
  <si>
    <t>Net income attributable to Amedisys, Inc. common stockholders, basic (usd per share)</t>
  </si>
  <si>
    <t>Weighted average shares outstanding, basic (shares)</t>
  </si>
  <si>
    <t>Diluted earnings per common share:</t>
  </si>
  <si>
    <t>Net income attributable to Amedisys, Inc. common stockholders, diluted (usd per share)</t>
  </si>
  <si>
    <t>Weighted average shares outstanding, diluted (shares)</t>
  </si>
  <si>
    <t>CONSOLIDATED STATEMENTS OF STOCKHOLDERS' EQUITY Statement - USD ($) $ in Thousands</t>
  </si>
  <si>
    <t>Total</t>
  </si>
  <si>
    <t>Common Stock</t>
  </si>
  <si>
    <t>Additional Paid-in Capital</t>
  </si>
  <si>
    <t>Treasury Stock</t>
  </si>
  <si>
    <t>Accumulated Other Comprehensive Income</t>
  </si>
  <si>
    <t>Retained Earnings</t>
  </si>
  <si>
    <t>Noncontrolling Interests</t>
  </si>
  <si>
    <t>Balance, Stockholders Equity at Dec. 31, 2018</t>
  </si>
  <si>
    <t>Balance (in shares) at Dec. 31, 2018</t>
  </si>
  <si>
    <t>Issuance of stock - employee stock purchase plan</t>
  </si>
  <si>
    <t>Issuance of stock - employee stock purchase plan (shares)</t>
  </si>
  <si>
    <t>Issuance of stock - 401(k) plan</t>
  </si>
  <si>
    <t>Issuance of stock - 401(k) plan (shares)</t>
  </si>
  <si>
    <t>Issuance/(cancellation) of non-vested stock</t>
  </si>
  <si>
    <t>Issuance/(cancellation) of non-vested stock (shares)</t>
  </si>
  <si>
    <t>Exercise of stock options</t>
  </si>
  <si>
    <t>Exercise of stock options (in shares)</t>
  </si>
  <si>
    <t>Surrendered Shares</t>
  </si>
  <si>
    <t>Noncontrolling interest distribution</t>
  </si>
  <si>
    <t>Balance, Stockholders Equity at Mar. 31, 2019</t>
  </si>
  <si>
    <t>Balance (in shares) at Mar. 31, 2019</t>
  </si>
  <si>
    <t>Balance, Stockholders Equity at Dec. 31, 2019</t>
  </si>
  <si>
    <t>Balance (in shares) at Dec. 31, 2019</t>
  </si>
  <si>
    <t>Write-off of other comprehensive income</t>
  </si>
  <si>
    <t>Balance, Stockholders Equity at Mar. 31, 2020</t>
  </si>
  <si>
    <t>Balance (in shares) at Mar. 31, 2020</t>
  </si>
  <si>
    <t>CONSOLIDATED STATEMENTS OF CASH FLOWS - USD ($) $ in Thousands</t>
  </si>
  <si>
    <t>12 Months Ended</t>
  </si>
  <si>
    <t>Cash Flows from Operating Activities:</t>
  </si>
  <si>
    <t>Adjustments to reconcile net income to net cash provided by operating activities:</t>
  </si>
  <si>
    <t>401(k) employer match</t>
  </si>
  <si>
    <t>Amortization and impairment of operating lease right of use assets</t>
  </si>
  <si>
    <t>Loss (gain) on disposal of property and equipment</t>
  </si>
  <si>
    <t>Amortization of deferred debt issuance costs/debt discount</t>
  </si>
  <si>
    <t>Return on equity investment</t>
  </si>
  <si>
    <t>Changes in operating assets and liabilities, net of impact of acquisitions:</t>
  </si>
  <si>
    <t>Operating lease liabilities</t>
  </si>
  <si>
    <t>Net cash provided by operating activities</t>
  </si>
  <si>
    <t>Cash Flows from Investing Activities:</t>
  </si>
  <si>
    <t>Proceeds from sale of deferred compensation plan assets</t>
  </si>
  <si>
    <t>Proceeds from the sale of property and equipment</t>
  </si>
  <si>
    <t>Purchases of property and equipment</t>
  </si>
  <si>
    <t>Investments in equity method investees</t>
  </si>
  <si>
    <t>Acquisitions of businesses, net of cash acquired</t>
  </si>
  <si>
    <t>Net cash used in investing activities</t>
  </si>
  <si>
    <t>Cash Flows from Financing Activities:</t>
  </si>
  <si>
    <t>Proceeds from issuance of stock upon exercise of stock options</t>
  </si>
  <si>
    <t>Proceeds from issuance of stock to employee stock purchase plan</t>
  </si>
  <si>
    <t>Shares withheld upon stock vesting</t>
  </si>
  <si>
    <t>Proceeds from borrowings under term loan</t>
  </si>
  <si>
    <t>Proceeds from borrowings under revolving line of credit</t>
  </si>
  <si>
    <t>Repayments of borrowings under revolving line of credit</t>
  </si>
  <si>
    <t>Principal payments of long-term obligations</t>
  </si>
  <si>
    <t>Debt issuance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taxes, net of refunds received</t>
  </si>
  <si>
    <t>Cash paid for operating lease liabilities</t>
  </si>
  <si>
    <t>Cash paid for finance lease liabilities</t>
  </si>
  <si>
    <t>Supplemental Disclosures of Non-Cash Activity:</t>
  </si>
  <si>
    <t>Right of use assets obtained in exchange for operating lease liabilities</t>
  </si>
  <si>
    <t>Right of use assets obtained in exchange for finance lease liabilities</t>
  </si>
  <si>
    <t>Reductions to right of use assets resulting from reductions to operating lease liabilities</t>
  </si>
  <si>
    <t>NATURE OF OPERATIONS, CONSOLIDATION AND PRESENTATION OF FINANCIAL STATEMENTS</t>
  </si>
  <si>
    <t>Organization, Consolidation and Presentation of Financial Statements [Abstract]</t>
  </si>
  <si>
    <t xml:space="preserve">NATURE OF OPERATIONS, CONSOLIDATION AND PRESENTATION OF FINANCIAL STATEMENTS Amedisys, Inc., a Delaware corporation, (together with its consolidated subsidiaries, referred to herein as “Amedisys,” “we,” “us,” or “our”) is a multi-state provider of home health, hospice and personal care services with approximately 74% of our revenue derived from Medicare for the three-month periods ended March 31, 2020 and 2019. As of March 31, 2020, we owned and operated 322 Medicare-certified home health care centers, 146 Medicare-certified hospice care centers and 12 personal-care care centers in 38 states within the United States and the District of Columbia. 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the results of our operations for the entire year and have not been audited by our independent auditors. This report should be read in conjunction with our consolidated financial statements and related notes included in our Annual Report on Form 10-K for the year ended December 31, 2019, as filed with the Securities and Exchange Commission (“SEC”) on February 19, 2020 (the “Form 10-K”), which includes information and disclosures not included herein. Certain information and footnote disclosures normally included in annual financial statements prepared in accordance with U.S. GAAP have been condensed or omitted from the interim financial information presented, as allowed by SEC rules and regulations. Recently Issued Accounting Pronouncements In December 2019, the Financial Accounting Standards Board ("FASB") issued Accounting Standards Update ("ASU") 2019-12, Income Taxes (Topic 740) - Simplifying the Accounting for Income Taxes, which simplifies the accounting for income taxes by removing certain exceptions to the general principles in Topic 740 and improves consistent application by clarifying and amending existing guidance. The ASU is effective for annual and interim periods beginning after December 15, 2020. Early adoption is permitted. While the Company does not expect a material impact upon adoption of ASU 2019-12, we are still evaluating the effect the standard will have on our consolidated financial statements and related disclosures and ongoing financial reporting. Use of Estimates 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differ from those estimates. Principles of Consolidation These unaudited condensed consolidated financial statements include the accounts of Amedisys, Inc. and our wholly owned subsidiaries. All significant intercompany accounts and transactions have been eliminated in our accompanying unaudited condensed consolidated financial statements, and business combinations accounted for as purchases have been included in our unaudited condensed consolidated financial statements from their respective dates of acquisition. In addition to our wholly owned subsidiaries, we also have certain equity investments that are accounted for as set forth below. Investments We consolidate investments when the entity is a variable interest entity and we are the primary beneficiary or if we have controlling interests in the entity, which is generally ownership in excess of 50%. Third party equity interests in our consolidated joint ventures are reflected as noncontrolling interests in our condensed consolidated financial statements. We account for investments in entities in which we have the ability to exercise significant influence under the equity method if we hold 50% or less of the voting stock and the entity is not a variable interest entity in which we are the primary beneficiary. </t>
  </si>
  <si>
    <t>SUMMARY OF SIGNIFICANT ACCOUNTING POLICIES</t>
  </si>
  <si>
    <t>Accounting Policies [Abstract]</t>
  </si>
  <si>
    <t>SUMMARY OF SIGNIFICANT ACCOUNTING POLICIES Revenue Recognition We account for revenue from contracts with customers in accordance with ASU 2014-09, Revenue from Contracts with Customers (Topic 606) and ASU 2015-14, Revenue from Contracts with Customers (Topic 606): Deferral of the Effective Date (collectively, "ASC 606"), and as such, we recogniz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The Company's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The Company's performance obligations relate to contracts with a duration of less than one year; therefore, the Company has elected to apply the optional exemption provided by ASC 606 and is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contractual and non-contractual revenue adjustments. Contractual revenue adjustments include adjustments provided to patients and third-party payors. Non-contractual revenue adjustments include discounts provided to self-pay, uninsured patients or other payors, adjustments resulting from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Contractual revenue adjustments are recorded for the difference between our standard rates and the contracted rates to be realized from patients, third party payors and others for services provided. Non-contractual revenue adjustments are recorded for self-pay, uninsured patients and other payors by major payor class based on our historical collection experience, aged accounts receivable by payor and current economic conditions. The non-contractual revenue adjustments represent the difference between amounts billed and amounts we expect to collect based on our collection history with similar payors. The Company assesses its ability to collect for the healthcare services provided at the time of patient admission based on the Company's verification of the patient's insurance coverage under Medicare, Medicaid, and other commercial or managed care insurance programs. Medicare represents approximately 74% of the Company's consolidated net service revenue for the three-month periods ended March 31, 2020 and 2019. Amounts due from third-party payors, primarily commercial health insurers and government programs (Medicare and Medicaid), include variable consideration for retroactive revenue adjustments due to settlements of audits and payment reviews. We determine our estimates for non-contractual revenue adjustments related to payment reviews based on our historical experience and success rates in the claim appeals and adjudication process. We determine our estimates for non-contractual revenue adjustments related to our inability to obtain appropriate billing documentation, authorizations, or face-to-face documentation based on our historical experience, which primarily includes a historical collection rate of over 99% on Medicare claims. Revenue is recorded at amounts we estimate to be realizable for services provided. Revenue by payor class as a percentage of total net service revenue is as follows: For the Three-Month Periods Ended March 31, 2020 2019 Home Health: Medicare 41 % 46 % Non-Medicare - Episodic-based 6 % 9 % Non-Medicare - Non-episodic based 14 % 12 % Hospice (1): Medicare 33 % 28 % Non-Medicare 2 % 1 % Personal Care 4 % 4 % 100 % 100 % (1) Acquired Compassionate Care Hospice on February 1, 2019, RoseRock Healthcare on April 1, 2019 and Asana Hospice on January 1, 2020. Home Health Revenue Recognition Medicare Revenue Effective January 1, 2020, the Centers for Medicare and Medicaid Services ("CMS") implemented a revised case-mix adjustment methodology, the Patient-Driven Groupings Model ("PDGM"), to better align payment with patient care needs and ensure that clinically complex and ill beneficiaries have adequate access to home health care. PDGM uses 30-day periods of care rather than 60-day episodes of care as the unit of payment, eliminates the use of the number of therapy visits provided in determining payment and relies more heavily on clinical characteristics and other patient information. Net service revenue is recorded based on the established Federal Medicare home health payment rate for a 30-day period of care ("billing period"). PDGM uses timing, admission source, functional impairment levels and principal and other diagnoses to case-mix adjust payments. The case-mix adjusted payment for a 30-day period of care is subject to additional adjustments based on certain variables, including, but not limited to (a) an outlier payment if our patient's care was unusually costly (capped at 10% of total reimbursement per provider number); (b) a low utilization payment adjustment (“LUPA”) if the number of visits provided was less than the established threshold, which ranges from two to six visits and varies for every case-mix group under PDGM; (c) a partial payment if a patient transferred to another provider or from another provider before completing the 30-day period of care; and (d) the applicable geographic wage index. Payment for non-routine supplies are now included in the 30-day payment rate. Medicare can also make various adjustments to payments received if we are unable to produce appropriate billing documentation or acceptable authorizations. We estimate the impact of such adjustments based on our historical experience, which primarily includes a historical collection rate of over 99% on Medicare claims, and record this estimate during the period in which services are rendered as a reduction to revenue and a corresponding reduction to patient accounts receivable. Amounts due from Medicare include variable consideration for retroactive revenue adjustments due to settlements of audits and payment reviews. We determine our estimates for non-contractual revenue adjustments related to payment reviews based on our historical experience and success rates in the claim appeals and adjudication process. The Medicare home health benefit requires that beneficiaries be homebound (meaning that the beneficiary is unable to leave their home without a considerable and taxing effort), require intermittent skilled nursing, physical therapy or speech therapy services, and receive treatment under a plan of care established and periodically reviewed by a physician. In order to provide greater flexibility during the novel coronavirus pandemic ("COVID-19"), CMS has relaxed the definition of homebound status. During the pandemic, a beneficiary is considered homebound if they have been instructed by a physician not to leave their home because of a confirmed or suspected COVID-19 diagnosis or if the patient has a condition that makes them more susceptible to contracting COVID-19. Therefore, if a beneficiary is homebound due to COVID-19 and requires skilled services, the services will be covered under the Medicare home health benefit. All Medicare contracts are required to have a signed plan of care which represents a single performance obligation, comprising of the delivery of a series of distinct services that are substantially similar and have a similar pattern of transfer to the customer. Accordingly, the Company accounts for the series of services ("episode") as a single performance obligation satisfied over time, as the customer simultaneously receives and consumes the benefits of the goods and services provided. An episode starts the first day a billable visit is performed and ends 60 days later or upon discharge, if earlier, with multiple continuous episodes allowed. As noted above, under PDGM, we are now reimbursed for 30-day periods of care rather than 60-day episodes of care. ASC 606 notes that if an entity has a right to consideration from a customer in an amount that corresponds directly with the value of the entity’s performance completed to date, the entity may recognize revenue in the amount to which the entity has a right to invoice. We have elected to apply the "right to invoice” practical expedient utilizing our historical average length of stay for each 30-day payment period as the measure of progress towards the satisfaction of our performance obligation. A portion of reimbursement from each Medicare episode is billed near the start of each 30-day period of care, and cash is typically received before all services are rendered. The amount of revenue recognized for periods of care which are incomplete at period end is based on the company's historical average percentage of days complete on each 30-day period of care. Any cash received from Medicare for a request for anticipated payment (“RAP”) for a 30-day period of care that exceeds the associated revenue earned is recorded to accrued expenses within our condensed consolidated balance sheets. Non-Medicare Revenue Episodic-based Revenue. We recognize revenue in a similar manner as we recognize Medicare revenue for amounts that are paid by other insurance carriers, including Medicare Advantage programs; however, these amounts can vary based upon the negotiated terms which generally range from 90% to 100% of Medicare rates. Non-episodic based Revenue. Gross revenue is recorded on an accrual basis based upon the date of service at amounts equal to our established or estimated per-visit rates. Contractual revenue adjustments are recorded for the difference between our standard rates and the contracted rates to be realized from patients, third parties and others for services provided and are deducted from gross revenue to determine net service revenue. We also make non-contractual revenue adjustments to non-episodic revenue based on historical experience, to reflect the estimated transaction price.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7% and 98% of our total net Medicare hospice service revenue for each of the three-month periods ended March 31, 2020 and March 31, 2019, respectively.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RN”) or medical social worker (“MSW”) for patients in a routine level of care. The performance obligation is the delivery of hospice services to the patient, as determined by a physician, each day the patient is on hospice care. We make adjustments to Medicare revenue for non-contractual revenue adjustments, which include our inability to obtain appropriate billing documentation or acceptable authorizations and other reasons unrelated to credit risk. We estimate the impact of these non-contractual revenue adjustments based on our historical experience, which primarily includes a historical collection rate of over 99% on Medicare claims, and record it during the period services are rendered.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densed consolidated balance sheet. Beginning for the cap year ending October 31, 2017, providers are required to self-report and pay their estimated cap liability by February 28 th of the following year. As of March 31, 2020, we have recorded $5.5 million for estimated amounts due back to Medicare in accrued expenses for the Federal cap years ended October 31, 2013 through September 30, 2020. As of December 31, 2019, we had recorded $5.7 million for estimated amounts due back to Medicare in accrued expenses for the Federal cap years ended October 31, 2013 through September 30, 2020. Hospice Non-Medicare Revenue Gross revenue is recorded on an accrual basis based upon the date of service at amounts equal to our established rates or estimated per day rates, as applicable. Contractual revenue adjustments are recorded for the difference between our standard rates and the contractual rates to be realized from patients, third party payors and others for services provided and are deducted from gross revenue to determine our net service revenue. We also make non-contractual adjustments to non-Medicare revenue based on historical experience, to reflect the estimated transaction price. Personal Care Revenue Recognition Personal Care Revenue We generate net service revenues by providing our services directly to patients based on authorized hours, visits or units determined by the relevant agency, at a rate that is either contractual or fixed by legislation. Net service revenue is recognized at the time services are rendered based on gross charges for the services provided, reduced by estimates for contractual and non-contractual revenue adjustments. We receive payment for providing such services from payors, including state and local governmental agencies, managed care organizations, commercial insurers and private consumers. Payors include the following elder service agencies: Aging Services Access Points (ASAPs), Senior Care Options (SCOs), Program of All-Inclusive Care for the Elderly (PACE) and the Veterans Administration (VA). Cash, Cash Equivalents and Restricted Cash Cash and cash equivalents include certificates of deposit and all highly liquid debt instruments with maturities of three months or less when purchased. Restricted cash includes cash that is not available for ordinary business use. As of March 31, 2020, we had $3.1 million of restricted cash that was placed into escrow accounts related to the potential indemnity and working capital adjustment provisions within the Asana Hospice purchase agreement ($2.3 million) and to secure the purchase of personal protective equipment from new suppliers in response to COVID-19 ($0.8 million). Patient Accounts Receivable We report accounts receivable from services rendered at their estimated transaction price, which includes contractual and non-contractual revenue adjustments based on the amounts expected to be due from payors. Our patient accounts receivable are uncollateralized and consist of amounts due from Medicare, Medicaid, other third-party payors and patients. As of March 31, 2020, there is no single payor, other than Medicare, that accounts for more than 10% of our total outstanding patient receivables.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ibility risk associated with our Medicare accounts, which represent 58% of our patient accounts receivable at March 31, 2020 and December 31, 2019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20% of our estimated payment for each 30-day period of care. The full amount of the payment for each 30-day period of care is billed after the period of care has been completed (“final billed”). The RAP received for that billing period is then deducted from our final payment. If a final bill is not submitted within the greater of 90 days from the start of the 30-day period of care, or 60 days from the date the RAP was paid, any RAPs received for that billing period will be recouped by Medicare from any other claims in process for that particular provider number. The RAP claim must then be resubmitted. CMS has mandated the full elimination of RAPs in 2021.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and Personal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Fair Value of Financial Instruments The following details our financial instruments where the carrying value and the fair value differ (amounts in millions): Fair Value at Reporting Date Using Financial Instrument Carrying Value as of March 31, 2020 Quoted Prices in Active Significant Other Significant Long-term obligations $ 391.2 $ — $ 383.6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payroll and employee benefits and accrued expenses, we estimate the carrying amounts approximate fair value. Weighted-Average Shares Outstanding Net income per share attributable to Amedisys, Inc. common stockholders, calculated on the treasury stock method, is based on the weighted average number of shares outstanding during the period. The following table sets forth, for the periods indicated, shares used in our computation of the weighted-average shares outstanding, which are used to calculate our basic and diluted net income attributable to Amedisys, Inc. common stockholders (amounts in thousands): For the Three- 2020 2019 Weighted average number of shares outstanding - basic 32,331 32,001 Effect of dilutive securities: Stock options 594 559 Non-vested stock and stock units 309 333 Weighted average number of shares outstanding - diluted 33,234 32,893 Anti-dilutive securities 57 148 Business Combinations We account for acquisitions using the acquisition method of accounting in accordance with Accounting Standards Codification (“ASC”) 805, Business Combinations</t>
  </si>
  <si>
    <t>ACQUISITIONS</t>
  </si>
  <si>
    <t>Business Combinations [Abstract]</t>
  </si>
  <si>
    <t>ACQUISITIONS We complete acquisitions from time to time in order to pursue our strategy of increasing our market presence by expanding our service base and enhancing our position in certain geographic areas as a leading provider of home health, hospice and personal care services. The purchase price paid for acquisitions is negotiated through arm’s length transactions, with consideration based on our analysis of, among other things, comparable acquisitions and expected cash flows. Acquisitions are accounted for as purchases and are included in our condensed consolidated financial statements from their respective acquisition dates. Goodwill generated from acquisitions is recognized for the excess of the purchase price over tangible and identifiable intangible assets because of the expected contributions of the acquisitions to our overall corporate strategy. We typically engage outside appraisal firms to assist in the fair value determination of identifiable intangible assets for significant acquisitions. The preliminary purchase price allocation is adjusted, as necessary, up to one year after the acquisition closing date if management obtains more information regarding asset valuations and liabilities assumed. Home Health Division On March 1, 2020, we acquired the regulatory assets of a home health provider in Washington for a purchase price of $3.0 million. The purchase price was paid with cash on hand on the date of the transaction. Based on the Company's preliminary valuation, we recorded goodwill of $2.8 million and other intangibles (certificate of need) of $0.2 million in connection with the acquisition. Hospice Division On January 1, 2020, we acquired Asana Hospice ("Asana"), a hospice provider with locations in Pennsylvania, Ohio, Texas, Missouri and Kansas for a purchase price of $66.3 million, net of cash acquired of $0.7 million. The Company is in the process of finalizing its valuation of the assets acquired and liabilities assumed. Based on the Company's preliminary valuation, the total estimated consideration of $66.3 million has been allocated to assets acquired and liabilities assumed as of the acquisition date as follows (amounts in millions): Amount Patient accounts receivable $ 5.5 Property and equipment 0.2 Operating lease right of use assets 0.9 Intangible assets 5.6 Total assets acquired 12.2 Accounts payable (3.0) Payroll and employee benefits (1.5) Accrued expenses (0.2) Operating lease liabilities (0.9) Total liabilities assumed (5.6) Net identifiable assets acquired 6.6 Goodwill 59.7 Total estimated consideration $ 66.3 Intangible assets acquired include licenses ($2.0 million), acquired names ($1.3 million) and non-compete agreements ($2.3 million). The acquired names and non-compete agreements will be amortized over a weighted-average period of 2.0 years. Asana contributed approximately $7.4 million in net service revenue and an operating loss of $1.3 million (inclusive of acquisition and integration costs totaling $1.1 million and intangibles amortization totaling $0.5 million) during the three-month period ended March 31, 2020.</t>
  </si>
  <si>
    <t>LONG-TERM OBLIGATIONS</t>
  </si>
  <si>
    <t>Debt Disclosure [Abstract]</t>
  </si>
  <si>
    <t>LONG-TERM OBLIGATIONS Long-term debt consisted of the following for the periods indicated (amounts in millions): March 31, 2020 December 31, 2019 $175.0 million Term Loan; interest rate at Base Rate plus Applicable Rate or Eurodollar Rate plus Applicable Rate (2.5% at March 31, 2020); due February 4, 2024 $ 170.6 $ 171.7 $550.0 million Revolving Credit Facility; interest only payments; interest rate at Base Rate plus Applicable Rate or Eurodollar Rate plus Applicable Rate (2.4% at March 31, 2020); due February 4, 2024 220.0 70.0 Promissory notes 0.6 0.6 Finance leases 3.1 3.4 Principal amount of long-term obligations 394.3 245.7 Deferred debt issuance costs (3.3) (3.5) 391.0 242.2 Current portion of long-term obligations (11.1) (9.9) Total $ 379.9 $ 232.3 First Amendment to Amended and Restated Credit Agreement On February 4, 2019, we entered into the First Amendment to our Credit Agreement (as amended by the First Amendment, the "Amended Credit Agreement"). The Amended Credit Agreement provides for a senior secured credit facility in an initial aggregate principal amount of up to $725.0 million, which includes a $550.0 million Revolving Credit Facility under the Credit Agreement and a term loan facility with a principal amount of up to $175.0 million (the "Term Loan Facility" and collectively with the Revolving Credit Facility, the "Credit Facility"), which was added by the First Amendment. We borrowed the entire principal amount of the Term Loan Facility on February 4, 2019 in order to fund a portion of the purchase price of the Compassionate Care Hospice ("CCH") acquisition, with the remainder of the purchase price and associated transactional fees and expenses funded by proceeds from the Revolving Credit Facility. The loans issued under the Credit Facility bear interest on a per annum basis, at our election, at either: (i) the Base Rate plus the Applicable Rate or (ii) the Eurodollar Rate plus the Applicable Rate. The “Base Rate” means a fluctuating rate per annum equal to the highest of (a) the federal funds rate plus 0.50% per annum, (b) the prime rate of interest established by the Administrative Agent, and (c) the Eurodollar Rate plus 1% per annum. The “Eurodollar Rate” means the quoted rate per annum equal to the London Interbank Offered Rate (“LIBOR”) or a comparable successor rate approved by the Administrative Agent for an interest period of one, two, three or six months (as selected by us). The “Applicable Rate” is based on the consolidated leverage ratio and is presented in the table below. As of March 31, 2020, the Applicable Rate is 0.50% per annum for Base Rate loans and 1.50% per annum for Eurodollar Rate loans. We are also subject to a commitment fee and letter of credit fee under the terms of the Amended Credit Agreement, as presented in the table below. Pricing Tier Consolidated Leverage Ratio Commitment Fee Letter of Credit Fee Eurodollar Rate Loans Base Rate Loans I ≥ 3.00 to 1.0 0.35% 1.75% 2.00% 1.00% II &lt; 3.00 to 1.0 but ≥ 2.00 to 1.0 0.30% 1.50% 1.75% 0.75% III &lt; 2.00 to 1.0 but ≥ 0.75 to 1.0 0.25% 1.25% 1.50% 0.50% IV &lt; 0.75 to 1.0 0.20% 1.00% 1.25% 0.25% The final maturity date of the Credit Facility is February 4, 2024. The Revolving Credit Facility will terminate and be due and payable as of the final maturity date. The Term Loan Facility, however, is subject to quarterly amortization of principal in the amount of (i) 0.625% for the period commencing on February 4, 2019 and ending on March 31, 2020, (ii) 1.250% for the period commencing on April 1, 2020 and ending on March 31, 2023, and (iii) 1.875% for the period commencing on April 1, 2023 and ending on February 4, 2024. The remaining balance of the Term Loan Facility must be paid upon the final maturity date. In addition to the scheduled amortization of the Term Loan Facility, and subject to customary exceptions and reinvestment rights, we are required to prepay the Term Loan Facility, first, and the Revolving Credit Facility, second, with 100% of all net cash proceeds received by any loan party or any subsidiary thereof in connection with (a) any asset sale or disposition where such loan party receives net cash proceeds in excess of $5 million or (b) any debt issuance that is not permitted under the Amended Credit Agreement. The Amended Credit Agreement requires maintenance of two financial covenants: (i) a consolidated leverage ratio of funded indebtedness to Earnings Before Interest, Taxes, Depreciation and Amortization ("EBITDA"), as defined in the Amended Credit Agreement, and (ii) a consolidated interest coverage ratio of EBITDA to cash interest charges, as defined in the Amended Credit Agreement. Each of these covenants is calculated over rolling four-quarter periods and also is subject to certain exceptions and baskets. The Amended Credit Agreement also contains customary covenants, including, but not limited to, restrictions on: incurrence of liens, incurrence of additional debt, sales of assets and other fundamental corporate changes, investments, and declarations of dividends. These covenants contain customary exclusions and baskets as detailed in the Amended Credit Agreement. In connection with our entry into the Amended Credit Agreement, we recorded $0.8 million in deferred debt issuance costs as long-term obligations, less current portion within our condensed consolidated balance sheet during the year ended December 31, 2019. The Revolving Credit Facility is guaranteed by substantially all of our wholly-owned direct and indirect subsidiaries. The Amended Credit Agreement requires at all times that we (i) provide guarantees from wholly-owned subsidiaries that in the aggregate represent not less than 95% of our consolidated net revenues and adjusted EBITDA from all wholly-owned subsidiaries and (ii) provide guarantees from subsidiaries that in the aggregate represent not less than 70% of consolidated adjusted EBITDA, subject to certain exceptions. Our weighted average interest rate for borrowings under our $550.0 million Revolving Credit Facility was 3.2% and 4.2% for the three-month periods ended March 31, 2020 and March 31, 2019, respectively. Our weighted average interest rate for borrowings under our $175.0 million Term Loan Facility was 3.2% for the three-month period ended March 31, 2020 and 4.2% for the period February 4, 2019 to March 31, 2019. As of March 31, 2020, our consolidated leverage ratio was 1.5, our consolidated interest coverage ratio was 16.6 and we are in compliance with our covenants under the Amended Credit Agreement. In the event we are not in compliance with our debt covenants in the future, we would pursue various alternatives in an attempt to successfully resolve the non-compliance, which might include, among other things, seeking debt covenant waivers or amendments. As of March 31, 2020, our availability under our $550.0 million Revolving Credit Facility was $299.8 million as we have $220.0 million outstanding in borrowings and $30.2 million outstanding in letters of credit. Joinder Agreement In connection with the CCH acquisition, we entered into a Joinder Agreement, dated as of February 4, 2019, pursuant to which CCH and its subsidiaries were made parties to, and became subject to the terms and conditions of, the Amended Credit Agreement, the Amended and Restated Security Agreement, dated as of June 29, 2018, and the Amended and Restated Pledge Agreement, dated as of June 29, 2018. Pursuant to the Joinder, the Amended and Restated Security Agreement and the Amended and Restated Pledge Agreement, CCH and its subsidiaries granted in favor of the Administrative Agent a first lien security interest in substantially all of their personal property assets and pledged to the Administrative Agent each of their respective subsidiaries' issued and outstanding equity interests. CCH and its subsidiaries also guaranteed our obligations, whether now existing or arising after the effective date of the Joinder, under the Amended Credit Agreement pursuant to the terms of the Joinder and the Amended Credit Agreement.</t>
  </si>
  <si>
    <t>COMMITMENTS AND CONTINGENCIES</t>
  </si>
  <si>
    <t>Commitments and Contingencies Disclosure [Abstract]</t>
  </si>
  <si>
    <t>COMMITMENTS AND CONTINGENCIES Legal Proceedings - Ongoing We are involved in the following legal actions: Subpoena Duces Tecum and Civil Investigative Demands Issued by the U.S. Department of Justice On May 21, 2015, we received a Subpoena Duces Tecum (“Subpoena”) issued by the U.S. Department of Justice. The Subpoena requests the delivery of information regarding 53 identified hospice patients to the United States Attorney’s Office for the District of Massachusetts. It also requests the delivery of documents relating to our hospice clinical and business operations and related compliance activities. The Subpoena generally covers the period from January 1, 2011 through May 21, 2015. We are fully cooperating with the U.S. Department of Justice with respect to this investigation. On November 3, 2015, we received a civil investigative demand (“CID”) issued by the U.S. Department of Justice pursuant to the federal False Claims Act relating to claims submitted to Medicare and/or Medicaid for hospice services provided through designated facilities in the Morgantown, West Virginia area. The CID requests the delivery of information to the United States Attorney’s Office for the Northern District of West Virginia regarding 66 identified hospice patients, as well as documents relating to our hospice clinical and business operations in the Morgantown area. The CID generally covers the period from January 1, 2009 through August 31, 2015. We are fully cooperating with the U.S. Department of Justice with respect to this investigation. On June 27, 2016, we received a CID issued by the U.S. Department of Justice pursuant to the federal False Claims Act relating to claims submitted to Medicare and/or Medicaid for hospice services provided through designated facilities in the Parkersburg, West Virginia area. The CID requests the delivery of information to the United States Attorney’s Office for the Southern District of West Virginia regarding 68 identified hospice patients, as well as documents relating to our hospice clinical and business operations in the Parkersburg area. The CID generally covers the period from January 1, 2011 through June 20, 2016. We are fully cooperating with the U.S. Department of Justice with respect to this investigation. Based on our analysis of sample claims data in connection with preliminary settlement discussions with the U.S. Department of Justice regarding the above matters, we have recorded a total of $6.5 million to accrued expenses in our condensed consolidated balance sheet related to this matter. Due to the ongoing nature of the investigations and current stage of the settlement discussions, we are unable to estimate a range of potential loss at this time, and we cannot predict the timing or outcome of these investigations. In addition to the matters referenced in this note, we are involved in legal actions in the normal course of business, some of which seek monetary damages, including claims for punitive damages. We do not believe that these normal course actions, when finally concluded and determined, will have a material impact on our consolidated financial condition, results of operations or cash flows. Legal fees related to all legal matters are expensed as incurred. Other Investigative Matters - Ongoing Compassionate Care Hospice Corporate Integrity Agreement On January 30, 2015, CCH entered into a corporate integrity agreement ("CIA") with the Office of Inspector General-HHS (“OIG”). The CIA required that CCH provide annual on-site compliance training; develop and implement policies to ensure compliance with federal health care program requirements; screen new and current employees to ensure that they are eligible to participate in federal health care programs; establish a compliance committee that contains both a Compliance Officer and a Chief Quality Officer; retain a Governing Authority expert who will periodically complete a compliance program review; and retain an independent review organization ("IRO") to complete claims reviews for hospice services rendered in New York. The OIG waived the claims review for the final year of the CCH CIA based on the closure of the New York operations. Additionally, the CIA required that CCH report substantial overpayments that CCH discovered it had received from federal health care programs, as well as probable violations of federal criminal, civil or administrative health care laws. Upon breach of the CIA, CCH could have become liable for payment of certain stipulated penalties, or could have been excluded from participation in federal health care programs. The CIA had a term of five years that ended on January 30, 2020. We filed our final annual report on March 25, 2020. Other Investigative Matters - Completed Corporate Integrity Agreement On April 23, 2014, with no admissions of liability on our part, we entered into a settlement agreement with the U.S. Department of Justice relating to certain of our clinical and business operations. Concurrently with our entry into this agreement, we entered into a CIA with the OIG. The CIA formalized various aspects of our already existing ethics and compliance programs and contained other requirements designed to help ensure our ongoing compliance with federal health care program requirements. Among other things, the CIA required us to maintain our existing compliance program, executive compliance committee and compliance committee of the Board of Directors; provide certain compliance training; continue screening new and current employees to ensure they are eligible to participate in federal health care programs; engage an IRO to perform certain auditing and reviews and prepare certain reports regarding our compliance with federal health care programs, our billing submissions to federal health care programs and our compliance and risk mitigation programs; and provide certain reports and management certifications to the OIG. Additionally, the CIA specifically required that we report substantial overpayments that we discovered we had received from federal health care programs, as well as probable violations of federal health care laws. The corporate integrity agreement had a term of five years that ended on April 21, 2019. We filed our final annual report on July 19, 2019. On May 5, 2020, the Company received notice from the OIG that the Company's five-year CIA with the OIG has been completed. Third Party Audits - Ongoing From time to time, in the ordinary course of business, we are subject to audits under various governmental programs including Recovery Audit Contractors (“RACs”), Zone Program Integrity Contractors (“ZPICs”), Uniform Program Integrity Contractors ("UPICs"), Program Safeguard Contractors (“PSCs”) and Medicaid Integrity Contributors (“MICs”) in which third party firms engaged by CMS conduct extensive reviews of claims data to identify potential improper payments. We cannot predict the ultimate outcome of any regulatory reviews or other governmental audits and investigations. In July 2010, our subsidiary that provides hospice services in Florence, South Carolina received from a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s time periods both before and after our ownership of these hospice operations. Based on the ZPIC’s findings for 16 beneficiaries, which were extrapolated to all claims for hospice services provided by the Florence subsidiary billed during the Review Period, on June 6, 2011, the Medicare Administrative Contractor (“MAC”) for the subsidiary issued a notice of overpayment seeking recovery from our subsidiary of an alleged overpayment. We dispute these findings, and our Florence subsidiary has filed appeals through the Original Medicare Standard Appeals Process, in which we are seeking to have those findings overturned. An administrative law judge ("ALJ") hearing was held in early January 2015. On January 18, 2016, we received a letter dated January 6, 2016 referencing the ALJ hearing decision for the overpayment issued on June 6, 2011. The decision was partially favorable with a new overpayment amount of $3.7 million with a balance owed of $5.6 million, including interest, based on 9 disputed claims (originally 16). We filed an appeal to the Medicare Appeals Council on the remaining 9 disputed claims and also argued that the statistical method used to select the sample was not valid. No assurances can be given as to the timing or outcome of the Medicare Appeals Council decision. As of March 31, 2020, Medicare has withheld payments of $5.7 million (including additional interest) as part of their standard procedures once this level of the appeal process has been reached. In the event we are not able to recoup this alleged overpayment, we are entitled to be indemnified by the prior owners of the hospice operations for amounts relating to the period prior to August 1, 2009. On January 10, 2019, an arbitration panel from the American Health Lawyers Association determined that the prior owners' liability for their indemnification obligation was $2.8 million. Accordingly, the Company reduced its indemnity receivable from $4.9 million to $2.8 million. In July 2016, the Company received a request for medical records from SafeGuard Services, L.L.C (“SafeGuard”), a ZPIC, related to services provided by some of the care centers that the Company acquired from Infinity Home Care, L.L.C. The review period covers time periods both before and after our ownership of the care centers, which were acquired on December 31, 2015. In August 2017, the Company received Requests for Repayment from Palmetto GBA, LLC ("Palmetto") regarding Infinity Home Care of Lakeland, LLC ("Lakeland Care Centers") and Infinity Home Care of Pinellas, LLC ("Clearwater Care Center"). The Palmetto letters are based on a statistical extrapolation performed by SafeGuard which alleged an overpayment of $34.0 million for the Lakeland Care Centers on a universe of 72 Medicare claims totaling $0.2 million in actual claims payments using a 100% error rate and an overpayment of $4.8 million for the Clearwater Care Center on a universe of 70 Medicare claims totaling $0.2 million in actual claims payments using a 100% error rate. The Lakeland Request for Repayment covers claims between January 2, 2014 and September 13, 2016. The Clearwater Request for Repayment covers claims between January 2, 2015 and December 9, 2016. As a result of partially successful Level I and Level II Administrative Appeals, the alleged overpayment for the Lakeland Care Centers has been reduced to $26.0 million and the alleged overpayment for the Clearwater Care Center has been reduced to $3.3 million. The Company has now filed Level III Administrative Appeals, and will continue to vigorously pursue its appeal rights, which include contesting the methodology used by the ZPIC contractor to perform statistical extrapolation. The Company is contractually entitled to indemnification by the prior owners for all claims prior to December 31, 2015, for up to $12.6 million. At this stage of the review, based on the information currently available to the Company, the Company cannot predict the timing or outcome of this review. The Company estimates a low-end potential range of loss related to this review of $6.5 million (assuming the Company is successful in seeking indemnity from the prior owners and unsuccessful in demonstrating that the extrapolation method used by SafeGuard was erroneous). The Company has reduced its high-end potential range of loss from $38.8 million (the maximum amount Palmetto claims has been overpaid for both the Lakeland Care Centers and the Clearwater Care Center, of which amount $12.6 million is subject to indemnification by the prior owners) to $29.3 million based on the partial success achieved by the Company in prosecuting its Level I and II Administrative Appeals. As of March 31, 2020, we have an accrued liability of approximately $17.4 million related to this matter. We expect to be indemnified by the prior owners for approximately $10.9 million of the total $12.6 million available indemnification related to this matter and have recorded this amount within other assets in our condensed consolidated balance sheet as of March 31, 2020. The net of these two amounts, $6.5 million, was recorded as a reduction in revenue in our condensed consolidated statements of operations during 2017. As of March 31, 2020, $1.5 million of receivables have been impacted by this payment suspension. Insurance We are obligated for certain costs associated with our insurance programs, including employee health, workers’ compensation and professional liability. While we maintain various insurance programs to cover these risks, we are self-insured for a substantial portion of our potential claims. We recognize our obligations associated with these costs, up to specified deductible limits in the period in which a claim is incurred, including with respect to both reported claims and claims incurred but not reported. These costs have generally been estimated based on historical data of our claims experience. Such estimates, and the resulting reserves, are reviewed and updated by us on a quarterly basis. Our health insurance has an exposure limit of $1.3 million for any individual covered life. Our workers’ compensation insurance has a retention limit of $1.0 million per incident and our professional liability insurance has a retention limit of $0.3 million per incident.</t>
  </si>
  <si>
    <t>SEGMENT INFORMATION</t>
  </si>
  <si>
    <t>Segment Reporting [Abstract]</t>
  </si>
  <si>
    <t xml:space="preserve">SEGMENT INFORMATION Our operations involve servicing patients through our three reportable business segments: home health, hospice and personal care. Our home health segment delivers a wide range of services in the homes of individuals who may be recovering from surgery, have a chronic disability or terminal illness or need assistance with completing important personal tasks. Our hospice segment provides palliative care and comfort to terminally ill patients and their families. Our personal care segment provides patients with assistance with the essential activities of daily living. The “other” column in the following tables consists of costs relating to executive management and administrative support functions, primarily information services, accounting, finance, billing and collections, legal, compliance, risk management, procurement, marketing, clinical administration, training, human resources and administration. Management evaluates performance and allocates resources based on the operating income of the reportable segments, which includes an allocation of corporate expenses directly attributable to the specific segment and includes revenues and all other costs directly attributable to the specific segment. Segment assets are not reviewed by the company’s chief operating decision maker and therefore are not disclosed below (amounts in millions). For the Three-Month Period Ended March 31, 2020 Home Hospice Personal Other Total Net service revenue $ 303.6 $ 169.4 $ 18.7 $ — $ 491.7 Cost of service, excluding depreciation and amortization 179.8 91.8 14.1 — 285.7 General and administrative expenses 75.7 38.7 3.4 39.0 156.8 Depreciation and amortization 1.0 0.6 — 3.7 5.3 Operating expenses 256.5 131.1 17.5 42.7 447.8 Operating income (loss) $ 47.1 $ 38.3 $ 1.2 $ (42.7) $ 43.9 For the Three-Month Period Ended March 31, 2019 Home Hospice Personal Other Total Net service revenue $ 310.1 $ 137.0 $ 20.2 $ — $ 467.3 Cost of service, excluding depreciation and amortization 185.7 74.1 15.5 — 275.3 General and administrative expenses 71.4 29.0 3.1 41.3 144.8 Depreciation and amortization 1.0 0.4 0.1 1.4 2.9 Operating expenses 258.1 103.5 18.7 42.7 423.0 Operating income (loss) $ 52.0 $ 33.5 $ 1.5 $ (42.7) $ 44.3 </t>
  </si>
  <si>
    <t>SHARE REPURCHASE SHARE REPURCHASE</t>
  </si>
  <si>
    <t>Equity [Abstract]</t>
  </si>
  <si>
    <t>SHARE REPURCHASE</t>
  </si>
  <si>
    <t>SHARE REPURCHASE 2019 Stock Repurchase Program On February 25, 2019, we announced that our Board of Directors authorized a stock repurchase program, under which we may repurchase up to $100 million of our outstanding common stock through March 1, 2020. Under the terms of the program, we were allowed to repurchase shares from time to time in open market transactions, block purchases or in private transactions in accordance with applicable federal securities laws and other legal requirements. We were allowed to enter into Rule 10b5-1 plans to effect some or all of the repurchases. The timing and the amount of the repurchases would be determined by management based on a number of factors, including but not limited to share price, trading volume and general market conditions, as well as on working capital requirements, general business conditions and other factors. We did not repurchase any shares pursuant to this stock repurchase program during the three-month periods ended March 31, 2020 or March 31, 2019. The stock repurchase program expired on March 1, 2020.</t>
  </si>
  <si>
    <t>RELATED PARTY TRANSACTIONS RELATED PARTY TRANSACTIONS</t>
  </si>
  <si>
    <t>Related Party Transactions [Abstract]</t>
  </si>
  <si>
    <t>RELATED PARTY TRANSACTIONS</t>
  </si>
  <si>
    <t>RELATED PARTY TRANSACTIONSDuring 2018, we made a $7.0 million investment in Medalogix, a healthcare predictive data and analytics company; this investment is accounted for under the equity method. During the three-month period ended March 31, 2020, we incurred costs of approximately $0.6 million  in connection with the usage of Medalogix's analytics platforms. We believe that the terms of these transactions are consistent with those negotiated at arm's length.</t>
  </si>
  <si>
    <t>SUBSEQUENT EVENT</t>
  </si>
  <si>
    <t>Subsequent Events [Abstract]</t>
  </si>
  <si>
    <t>SUBSEQUENT EVENTS Novel Coronavirus Pandemic ("COVID-19") In March 2020, the World Health Organization declared COVID-19 a pandemic. As a healthcare at home company, we have been and will continue to be impacted by the effects of COVID-19; however, we remain committed to carrying out our mission of caring for our patients. We will continue to closely monitor the impact of COVID-19 on all aspects of our business, including the impacts to our employees, patients and suppliers; however, at this time, we are unable to estimate the ultimate impact the pandemic will have on our consolidated financial condition, results of operations or cash flows. On March 27, 2020, the bipartisan Coronavirus Aid, Relief, and Economic Security Act ("CARES Act") was signed into legislation. The CARES Act provides for $100 billion to healthcare providers, including hospitals on the front lines of the COVID-19 pandemic. Of this total allocated amount, $30 billion was distributed immediately to providers based on their proportionate share of Medicare fee-for-service reimbursements in 2019. Healthcare providers must sign an attestation confirming receipt of the funds and agree to the terms and conditions of payment. We received approximately $100 million from the first $30 billion of funds distributed to healthcare providers in April 2020. Consistent with the terms and conditions for receipt of the payment, we will utilize the funds to cover lost revenue and health care costs related to COVID-19, and we will properly and fully document the use of these funds in required quarterly reports to the U.S. Department of Health and Human Services ("HHS"). In order to properly attest to receipt of our payment, we are seeking clarity from HHS regarding the formula utilized to determine our receipt of funds and the total amount of funds available to us to be used towards lost revenue and health care expenses related to COVID-19. At this time, we have fully separated these funds into their own account and will not be utilizing any of them until additional clarity is received from HHS. On April 24, 2020, HHS distributed an additional $20 billion in funds to healthcare providers. We did not receive, nor apply, for any additional funds from this second distribution. Acquisitions On April 23, 2020, we signed a definitive agreement to acquire Homecare Preferred Choice, Inc., doing business as AseraCare Hospice ("AseraCare Hospice"), a national hospice care provider with 44 locations, for a purchase price of $235 million in cash, inclusive of $32 million in payments related to the present value of the tax benefits created through the transaction (subject to customary adjustments at closing for working capital, cash indebtedness and transaction expenses). We will not use any of the funds we received from the CARES Act to fund the acquisition.</t>
  </si>
  <si>
    <t>SUMMARY OF SIGNIFICANT ACCOUNTING POLICIES (Policies)</t>
  </si>
  <si>
    <t>Basis of Presentation</t>
  </si>
  <si>
    <t>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the results of our operations for the entire year and have not been audited by our independent auditors.</t>
  </si>
  <si>
    <t>Recent Accounting Pronouncements</t>
  </si>
  <si>
    <t>Recently Issued Accounting Pronouncements In December 2019, the Financial Accounting Standards Board ("FASB") issued Accounting Standards Update ("ASU") 2019-12, Income Taxes (Topic 740) - Simplifying the Accounting for Income Taxes, which simplifies the accounting for income taxes by removing certain exceptions to the general principles in Topic 740 and improves consistent application by clarifying and amending existing guidance. The ASU is effective for annual and interim periods beginning after December 15, 2020. Early adoption is permitted. While the Company does not expect a material impact upon adoption of ASU 2019-12, we are still evaluating the effect the standard will have on our consolidated financial statements and related disclosures and ongoing financial reporting.</t>
  </si>
  <si>
    <t>Use of Estimates</t>
  </si>
  <si>
    <t>Use of Estimates 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differ from those estimates.</t>
  </si>
  <si>
    <t>Principles of Consolidation</t>
  </si>
  <si>
    <t>Principles of Consolidation These unaudited condensed consolidated financial statements include the accounts of Amedisys, Inc. and our wholly owned subsidiaries. All significant intercompany accounts and transactions have been eliminated in our accompanying unaudited condensed consolidated financial statements, and business combinations accounted for as purchases have been included in our unaudited condensed consolidated financial statements from their respective dates of acquisition. In addition to our wholly owned subsidiaries, we also have certain equity investments that are accounted for as set forth below.</t>
  </si>
  <si>
    <t>Investments</t>
  </si>
  <si>
    <t xml:space="preserve">Investments We consolidate investments when the entity is a variable interest entity and we are the primary beneficiary or if we have controlling interests in the entity, which is generally ownership in excess of 50%. Third party equity interests in our consolidated joint ventures are reflected as noncontrolling interests in our condensed consolidated financial statements. We account for investments in entities in which we have the ability to exercise significant influence under the equity method if we hold 50% or less of the voting stock and the entity is not a variable interest entity in which we are the primary beneficiary. </t>
  </si>
  <si>
    <t>Revenue Recognition</t>
  </si>
  <si>
    <t>Revenue Recognition We account for revenue from contracts with customers in accordance with ASU 2014-09, Revenue from Contracts with Customers (Topic 606) and ASU 2015-14, Revenue from Contracts with Customers (Topic 606): Deferral of the Effective Date (collectively, "ASC 606"), and as such, we recogniz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The Company's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The Company's performance obligations relate to contracts with a duration of less than one year; therefore, the Company has elected to apply the optional exemption provided by ASC 606 and is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contractual and non-contractual revenue adjustments. Contractual revenue adjustments include adjustments provided to patients and third-party payors. Non-contractual revenue adjustments include discounts provided to self-pay, uninsured patients or other payors, adjustments resulting from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Contractual revenue adjustments are recorded for the difference between our standard rates and the contracted rates to be realized from patients, third party payors and others for services provided. Non-contractual revenue adjustments are recorded for self-pay, uninsured patients and other payors by major payor class based on our historical collection experience, aged accounts receivable by payor and current economic conditions. The non-contractual revenue adjustments represent the difference between amounts billed and amounts we expect to collect based on our collection history with similar payors. The Company assesses its ability to collect for the healthcare services provided at the time of patient admission based on the Company's verification of the patient's insurance coverage under Medicare, Medicaid, and other commercial or managed care insurance programs. Medicare represents approximately 74% of the Company's consolidated net service revenue for the three-month periods ended March 31, 2020 and 2019. Amounts due from third-party payors, primarily commercial health insurers and government programs (Medicare and Medicaid), include variable consideration for retroactive revenue adjustments due to settlements of audits and payment reviews. We determine our estimates for non-contractual revenue adjustments related to payment reviews based on our historical experience and success rates in the claim appeals and adjudication process. We determine our estimates for non-contractual revenue adjustments related to our inability to obtain appropriate billing documentation, authorizations, or face-to-face documentation based on our historical experience, which primarily includes a historical collection rate of over 99% on Medicare claims. Revenue is recorded at amounts we estimate to be realizable for services provided. Revenue by payor class as a percentage of total net service revenue is as follows: For the Three-Month Periods Ended March 31, 2020 2019 Home Health: Medicare 41 % 46 % Non-Medicare - Episodic-based 6 % 9 % Non-Medicare - Non-episodic based 14 % 12 % Hospice (1): Medicare 33 % 28 % Non-Medicare 2 % 1 % Personal Care 4 % 4 % 100 % 100 % (1) Acquired Compassionate Care Hospice on February 1, 2019, RoseRock Healthcare on April 1, 2019 and Asana Hospice on January 1, 2020. Home Health Revenue Recognition Medicare Revenue Effective January 1, 2020, the Centers for Medicare and Medicaid Services ("CMS") implemented a revised case-mix adjustment methodology, the Patient-Driven Groupings Model ("PDGM"), to better align payment with patient care needs and ensure that clinically complex and ill beneficiaries have adequate access to home health care. PDGM uses 30-day periods of care rather than 60-day episodes of care as the unit of payment, eliminates the use of the number of therapy visits provided in determining payment and relies more heavily on clinical characteristics and other patient information. Net service revenue is recorded based on the established Federal Medicare home health payment rate for a 30-day period of care ("billing period"). PDGM uses timing, admission source, functional impairment levels and principal and other diagnoses to case-mix adjust payments. The case-mix adjusted payment for a 30-day period of care is subject to additional adjustments based on certain variables, including, but not limited to (a) an outlier payment if our patient's care was unusually costly (capped at 10% of total reimbursement per provider number); (b) a low utilization payment adjustment (“LUPA”) if the number of visits provided was less than the established threshold, which ranges from two to six visits and varies for every case-mix group under PDGM; (c) a partial payment if a patient transferred to another provider or from another provider before completing the 30-day period of care; and (d) the applicable geographic wage index. Payment for non-routine supplies are now included in the 30-day payment rate. Medicare can also make various adjustments to payments received if we are unable to produce appropriate billing documentation or acceptable authorizations. We estimate the impact of such adjustments based on our historical experience, which primarily includes a historical collection rate of over 99% on Medicare claims, and record this estimate during the period in which services are rendered as a reduction to revenue and a corresponding reduction to patient accounts receivable. Amounts due from Medicare include variable consideration for retroactive revenue adjustments due to settlements of audits and payment reviews. We determine our estimates for non-contractual revenue adjustments related to payment reviews based on our historical experience and success rates in the claim appeals and adjudication process. The Medicare home health benefit requires that beneficiaries be homebound (meaning that the beneficiary is unable to leave their home without a considerable and taxing effort), require intermittent skilled nursing, physical therapy or speech therapy services, and receive treatment under a plan of care established and periodically reviewed by a physician. In order to provide greater flexibility during the novel coronavirus pandemic ("COVID-19"), CMS has relaxed the definition of homebound status. During the pandemic, a beneficiary is considered homebound if they have been instructed by a physician not to leave their home because of a confirmed or suspected COVID-19 diagnosis or if the patient has a condition that makes them more susceptible to contracting COVID-19. Therefore, if a beneficiary is homebound due to COVID-19 and requires skilled services, the services will be covered under the Medicare home health benefit. All Medicare contracts are required to have a signed plan of care which represents a single performance obligation, comprising of the delivery of a series of distinct services that are substantially similar and have a similar pattern of transfer to the customer. Accordingly, the Company accounts for the series of services ("episode") as a single performance obligation satisfied over time, as the customer simultaneously receives and consumes the benefits of the goods and services provided. An episode starts the first day a billable visit is performed and ends 60 days later or upon discharge, if earlier, with multiple continuous episodes allowed. As noted above, under PDGM, we are now reimbursed for 30-day periods of care rather than 60-day episodes of care. ASC 606 notes that if an entity has a right to consideration from a customer in an amount that corresponds directly with the value of the entity’s performance completed to date, the entity may recognize revenue in the amount to which the entity has a right to invoice. We have elected to apply the "right to invoice” practical expedient utilizing our historical average length of stay for each 30-day payment period as the measure of progress towards the satisfaction of our performance obligation. A portion of reimbursement from each Medicare episode is billed near the start of each 30-day period of care, and cash is typically received before all services are rendered. The amount of revenue recognized for periods of care which are incomplete at period end is based on the company's historical average percentage of days complete on each 30-day period of care. Any cash received from Medicare for a request for anticipated payment (“RAP”) for a 30-day period of care that exceeds the associated revenue earned is recorded to accrued expenses within our condensed consolidated balance sheets. Non-Medicare Revenue Episodic-based Revenue. We recognize revenue in a similar manner as we recognize Medicare revenue for amounts that are paid by other insurance carriers, including Medicare Advantage programs; however, these amounts can vary based upon the negotiated terms which generally range from 90% to 100% of Medicare rates. Non-episodic based Revenue. Gross revenue is recorded on an accrual basis based upon the date of service at amounts equal to our established or estimated per-visit rates. Contractual revenue adjustments are recorded for the difference between our standard rates and the contracted rates to be realized from patients, third parties and others for services provided and are deducted from gross revenue to determine net service revenue. We also make non-contractual revenue adjustments to non-episodic revenue based on historical experience, to reflect the estimated transaction price.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7% and 98% of our total net Medicare hospice service revenue for each of the three-month periods ended March 31, 2020 and March 31, 2019, respectively.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RN”) or medical social worker (“MSW”) for patients in a routine level of care. The performance obligation is the delivery of hospice services to the patient, as determined by a physician, each day the patient is on hospice care. We make adjustments to Medicare revenue for non-contractual revenue adjustments, which include our inability to obtain appropriate billing documentation or acceptable authorizations and other reasons unrelated to credit risk. We estimate the impact of these non-contractual revenue adjustments based on our historical experience, which primarily includes a historical collection rate of over 99% on Medicare claims, and record it during the period services are rendered.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densed consolidated balance sheet. Beginning for the cap year ending October 31, 2017, providers are required to self-report and pay their estimated cap liability by February 28 th of the following year. As of March 31, 2020, we have recorded $5.5 million for estimated amounts due back to Medicare in accrued expenses for the Federal cap years ended October 31, 2013 through September 30, 2020. As of December 31, 2019, we had recorded $5.7 million for estimated amounts due back to Medicare in accrued expenses for the Federal cap years ended October 31, 2013 through September 30, 2020. Hospice Non-Medicare Revenue Gross revenue is recorded on an accrual basis based upon the date of service at amounts equal to our established rates or estimated per day rates, as applicable. Contractual revenue adjustments are recorded for the difference between our standard rates and the contractual rates to be realized from patients, third party payors and others for services provided and are deducted from gross revenue to determine our net service revenue. We also make non-contractual adjustments to non-Medicare revenue based on historical experience, to reflect the estimated transaction price. Personal Care Revenue Recognition Personal Care Revenue</t>
  </si>
  <si>
    <t>Cash, Cash Equivalents and Restricted Cash</t>
  </si>
  <si>
    <t>Cash, Cash Equivalents and Restricted Cash Cash and cash equivalents include certificates of deposit and all highly liquid debt instruments with maturities of three months or less when purchased. Restricted cash includes cash that is not available for ordinary business use. As of March 31, 2020, we had $3.1 million of restricted cash that was placed into escrow accounts related to the potential indemnity and working capital adjustment provisions within the Asana Hospice purchase agreement ($2.3 million) and to secure the purchase of personal protective equipment from new suppliers in response to COVID-19 ($0.8 million).</t>
  </si>
  <si>
    <t>Patient Accounts Receivable</t>
  </si>
  <si>
    <t>Patient Accounts Receivable We report accounts receivable from services rendered at their estimated transaction price, which includes contractual and non-contractual revenue adjustments based on the amounts expected to be due from payors. Our patient accounts receivable are uncollateralized and consist of amounts due from Medicare, Medicaid, other third-party payors and patients. As of March 31, 2020, there is no single payor, other than Medicare, that accounts for more than 10% of our total outstanding patient receivables.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ibility risk associated with our Medicare accounts, which represent 58% of our patient accounts receivable at March 31, 2020 and December 31, 2019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20% of our estimated payment for each 30-day period of care. The full amount of the payment for each 30-day period of care is billed after the period of care has been completed (“final billed”). The RAP received for that billing period is then deducted from our final payment. If a final bill is not submitted within the greater of 90 days from the start of the 30-day period of care, or 60 days from the date the RAP was paid, any RAPs received for that billing period will be recouped by Medicare from any other claims in process for that particular provider number. The RAP claim must then be resubmitted. CMS has mandated the full elimination of RAPs in 2021.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and Personal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t>
  </si>
  <si>
    <t>Fair Value of Financial Instruments</t>
  </si>
  <si>
    <t>Fair Value of Financial Instruments The following details our financial instruments where the carrying value and the fair value differ (amounts in millions): Fair Value at Reporting Date Using Financial Instrument Carrying Value as of March 31, 2020 Quoted Prices in Active Significant Other Significant Long-term obligations $ 391.2 $ — $ 383.6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t>
  </si>
  <si>
    <t>Weighted-Average Shares Outstanding</t>
  </si>
  <si>
    <t>Weighted-Average Shares OutstandingNet income per share attributable to Amedisys, Inc. common stockholders, calculated on the treasury stock method, is based on the weighted average number of shares outstanding during the period.</t>
  </si>
  <si>
    <t>Business Combinations</t>
  </si>
  <si>
    <t>Business Combinations We account for acquisitions using the acquisition method of accounting in accordance with Accounting Standards Codification (“ASC”) 805, Business Combinations</t>
  </si>
  <si>
    <t>SUMMARY OF SIGNIFICANT ACCOUNTING POLICIES (Tables)</t>
  </si>
  <si>
    <t>Schedule of Revenue by Payor Class</t>
  </si>
  <si>
    <t xml:space="preserve">Revenue by payor class as a percentage of total net service revenue is as follows: For the Three-Month Periods Ended March 31, 2020 2019 Home Health: Medicare 41 % 46 % Non-Medicare - Episodic-based 6 % 9 % Non-Medicare - Non-episodic based 14 % 12 % Hospice (1): Medicare 33 % 28 % Non-Medicare 2 % 1 % Personal Care 4 % 4 % 100 % 100 % (1) Acquired Compassionate Care Hospice on February 1, 2019, RoseRock Healthcare on April 1, 2019 and Asana Hospice on January 1, 2020. </t>
  </si>
  <si>
    <t>Schedule of Fair Value of Financial Instruments</t>
  </si>
  <si>
    <t xml:space="preserve">The following details our financial instruments where the carrying value and the fair value differ (amounts in millions): Fair Value at Reporting Date Using Financial Instrument Carrying Value as of March 31, 2020 Quoted Prices in Active Significant Other Significant Long-term obligations $ 391.2 $ — $ 383.6 $ — </t>
  </si>
  <si>
    <t>Schedule of Weighted-Average Shares Outstanding</t>
  </si>
  <si>
    <t xml:space="preserve">The following table sets forth, for the periods indicated, shares used in our computation of the weighted-average shares outstanding, which are used to calculate our basic and diluted net income attributable to Amedisys, Inc. common stockholders (amounts in thousands): For the Three- 2020 2019 Weighted average number of shares outstanding - basic 32,331 32,001 Effect of dilutive securities: Stock options 594 559 Non-vested stock and stock units 309 333 Weighted average number of shares outstanding - diluted 33,234 32,893 Anti-dilutive securities 57 148 </t>
  </si>
  <si>
    <t>ACQUISITIONS (Tables)</t>
  </si>
  <si>
    <t>Schedule of Business Acquisitions</t>
  </si>
  <si>
    <t xml:space="preserve">The Company is in the process of finalizing its valuation of the assets acquired and liabilities assumed. Based on the Company's preliminary valuation, the total estimated consideration of $66.3 million has been allocated to assets acquired and liabilities assumed as of the acquisition date as follows (amounts in millions): Amount Patient accounts receivable $ 5.5 Property and equipment 0.2 Operating lease right of use assets 0.9 Intangible assets 5.6 Total assets acquired 12.2 Accounts payable (3.0) Payroll and employee benefits (1.5) Accrued expenses (0.2) Operating lease liabilities (0.9) Total liabilities assumed (5.6) Net identifiable assets acquired 6.6 Goodwill 59.7 Total estimated consideration $ 66.3 </t>
  </si>
  <si>
    <t>LONG-TERM OBLIGATIONS LONG-TERM OBLIGATIONS (Tables)</t>
  </si>
  <si>
    <t>Schedule of Long-Term Debt</t>
  </si>
  <si>
    <t xml:space="preserve">Long-term debt consisted of the following for the periods indicated (amounts in millions): March 31, 2020 December 31, 2019 $175.0 million Term Loan; interest rate at Base Rate plus Applicable Rate or Eurodollar Rate plus Applicable Rate (2.5% at March 31, 2020); due February 4, 2024 $ 170.6 $ 171.7 $550.0 million Revolving Credit Facility; interest only payments; interest rate at Base Rate plus Applicable Rate or Eurodollar Rate plus Applicable Rate (2.4% at March 31, 2020); due February 4, 2024 220.0 70.0 Promissory notes 0.6 0.6 Finance leases 3.1 3.4 Principal amount of long-term obligations 394.3 245.7 Deferred debt issuance costs (3.3) (3.5) 391.0 242.2 Current portion of long-term obligations (11.1) (9.9) Total $ 379.9 $ 232.3 </t>
  </si>
  <si>
    <t>Schedule of Commitment Fee Under Credit Facilities</t>
  </si>
  <si>
    <t>We are also subject to a commitment fee and letter of credit fee under the terms of the Amended Credit Agreement, as presented in the table below. Pricing Tier Consolidated Leverage Ratio Commitment Fee Letter of Credit Fee Eurodollar Rate Loans Base Rate Loans I ≥ 3.00 to 1.0 0.35% 1.75% 2.00% 1.00% II &lt; 3.00 to 1.0 but ≥ 2.00 to 1.0 0.30% 1.50% 1.75% 0.75% III &lt; 2.00 to 1.0 but ≥ 0.75 to 1.0 0.25% 1.25% 1.50% 0.50% IV &lt; 0.75 to 1.0 0.20% 1.00% 1.25% 0.25%</t>
  </si>
  <si>
    <t>SEGMENT INFORMATION (Tables)</t>
  </si>
  <si>
    <t>Schedule of Operating Income of Reportable Segments</t>
  </si>
  <si>
    <t xml:space="preserve"> For the Three-Month Period Ended March 31, 2020 Home Hospice Personal Other Total Net service revenue $ 303.6 $ 169.4 $ 18.7 $ — $ 491.7 Cost of service, excluding depreciation and amortization 179.8 91.8 14.1 — 285.7 General and administrative expenses 75.7 38.7 3.4 39.0 156.8 Depreciation and amortization 1.0 0.6 — 3.7 5.3 Operating expenses 256.5 131.1 17.5 42.7 447.8 Operating income (loss) $ 47.1 $ 38.3 $ 1.2 $ (42.7) $ 43.9 For the Three-Month Period Ended March 31, 2019 Home Hospice Personal Other Total Net service revenue $ 310.1 $ 137.0 $ 20.2 $ — $ 467.3 Cost of service, excluding depreciation and amortization 185.7 74.1 15.5 — 275.3 General and administrative expenses 71.4 29.0 3.1 41.3 144.8 Depreciation and amortization 1.0 0.4 0.1 1.4 2.9 Operating expenses 258.1 103.5 18.7 42.7 423.0 Operating income (loss) $ 52.0 $ 33.5 $ 1.5 $ (42.7) $ 44.3 </t>
  </si>
  <si>
    <t>NATURE OF OPERATIONS, CONSOLIDATION AND PRESENTATION OF FINANCIAL STATEMENTS - Narrative (Details) $ in Millions</t>
  </si>
  <si>
    <t>Mar. 31, 2020USD ($)care_centerstate</t>
  </si>
  <si>
    <t>Dec. 31, 2019USD ($)</t>
  </si>
  <si>
    <t>Organization, Consolidation and Presentation of Financial Statements [Line Items]</t>
  </si>
  <si>
    <t>Number of states with facilities | state</t>
  </si>
  <si>
    <t>Minimum ownership percentage for controlling interest (percent)</t>
  </si>
  <si>
    <t>50.00%</t>
  </si>
  <si>
    <t>Maximum ownership percentage for equity method investment (percent)</t>
  </si>
  <si>
    <t>Equity method investment, aggregate cost | $</t>
  </si>
  <si>
    <t>Home Health [Member]</t>
  </si>
  <si>
    <t>Number of owned and operated care centers</t>
  </si>
  <si>
    <t>Hospice [Member]</t>
  </si>
  <si>
    <t>Personal Care</t>
  </si>
  <si>
    <t>Revenue from Contract with Customer | Medicare Revenue</t>
  </si>
  <si>
    <t>Percent of net services revenue</t>
  </si>
  <si>
    <t>74.00%</t>
  </si>
  <si>
    <t>SUMMARY OF SIGNIFICANT ACCOUNTING POLICIES - Revenue Recognition Narrative (Details) $ in Millions</t>
  </si>
  <si>
    <t>Mar. 31, 2020USD ($)visit</t>
  </si>
  <si>
    <t>Revenue Recognition, Multiple-deliverable Arrangements [Line Items]</t>
  </si>
  <si>
    <t>Episode of care as episodic-based revenue (days)</t>
  </si>
  <si>
    <t>60 days</t>
  </si>
  <si>
    <t>Net service revenue episode payment rate (days)</t>
  </si>
  <si>
    <t>30 days</t>
  </si>
  <si>
    <t>Period of care as episodic-based revenue (days)</t>
  </si>
  <si>
    <t>Percentage of total reimbursement of outlier payment</t>
  </si>
  <si>
    <t>10.00%</t>
  </si>
  <si>
    <t>Historical collection rate from Medicare</t>
  </si>
  <si>
    <t>99.00%</t>
  </si>
  <si>
    <t>Hospice Medicare revenue rate accounted for routine care</t>
  </si>
  <si>
    <t>97.00%</t>
  </si>
  <si>
    <t>98.00%</t>
  </si>
  <si>
    <t>Minimum [Member]</t>
  </si>
  <si>
    <t>Low utilization payment adjustment, maximum number of visits</t>
  </si>
  <si>
    <t>Non-Medicare revenue term rates</t>
  </si>
  <si>
    <t>90.00%</t>
  </si>
  <si>
    <t>Maximum [Member]</t>
  </si>
  <si>
    <t>100.00%</t>
  </si>
  <si>
    <t>Cap Year 2013 Through 2020</t>
  </si>
  <si>
    <t>Estimated amounts due back to Medicare | $</t>
  </si>
  <si>
    <t>Medicare Revenue | Revenue from Contract with Customer</t>
  </si>
  <si>
    <t>SUMMARY OF SIGNIFICANT ACCOUNTING POLICIES - Revenue by Payor Class (Details)</t>
  </si>
  <si>
    <t>Revenue by payor class as a percentage of total net service revenue</t>
  </si>
  <si>
    <t>Home Health Medicare [Member]</t>
  </si>
  <si>
    <t>41.00%</t>
  </si>
  <si>
    <t>46.00%</t>
  </si>
  <si>
    <t>Home Health Non-Medicare - Episodic Based [Member]</t>
  </si>
  <si>
    <t>6.00%</t>
  </si>
  <si>
    <t>9.00%</t>
  </si>
  <si>
    <t>Home Health Non-Medicare - Non-Episodic Based [Member]</t>
  </si>
  <si>
    <t>14.00%</t>
  </si>
  <si>
    <t>12.00%</t>
  </si>
  <si>
    <t>Hospice Medicare [Member]</t>
  </si>
  <si>
    <t>33.00%</t>
  </si>
  <si>
    <t>28.00%</t>
  </si>
  <si>
    <t>Hospice Non-Medicare [Member]</t>
  </si>
  <si>
    <t>2.00%</t>
  </si>
  <si>
    <t>1.00%</t>
  </si>
  <si>
    <t>4.00%</t>
  </si>
  <si>
    <t>SUMMARY OF SIGNIFICANT ACCOUNTING POLICIES - Cash and Cash Equivalents (Details) - USD ($) $ in Thousands</t>
  </si>
  <si>
    <t>Restricted Cash and Cash Equivalents Items [Line Items]</t>
  </si>
  <si>
    <t>Asana Hospice Aquisition [Member]</t>
  </si>
  <si>
    <t>COVID-19 PPE [Member]</t>
  </si>
  <si>
    <t>SUMMARY OF SIGNIFICANT ACCOUNTING POLICIES - Patient Accounts Receivable Narrative (Details) - day</t>
  </si>
  <si>
    <t>Concentration Risk [Line Items]</t>
  </si>
  <si>
    <t>Percentage of patient receivables outstanding</t>
  </si>
  <si>
    <t>Accounts receivable derived from Medicare</t>
  </si>
  <si>
    <t>58.00%</t>
  </si>
  <si>
    <t>Rate of request for anticipated payment submitted for the initial episode of care</t>
  </si>
  <si>
    <t>20.00%</t>
  </si>
  <si>
    <t>Maximum days to submit final bill from the start of episode</t>
  </si>
  <si>
    <t>Maximum days to submit final bill from the date the request for anticipated payment was paid</t>
  </si>
  <si>
    <t>SUMMARY OF SIGNIFICANT ACCOUNTING POLICIES - Fair Value of Financial Instruments (Details)</t>
  </si>
  <si>
    <t>Mar. 31, 2020USD ($)</t>
  </si>
  <si>
    <t>Fair Value, Assets and Liabilities Measured on Recurring and Nonrecurring Basis [Line Items]</t>
  </si>
  <si>
    <t>Debt Instrument Carrying Amount Excluding Finance Leases</t>
  </si>
  <si>
    <t>Fair Value, Inputs, Level 1 [Member]</t>
  </si>
  <si>
    <t>Long-term Debt, Fair Value</t>
  </si>
  <si>
    <t>Fair Value, Inputs, Level 2 [Member]</t>
  </si>
  <si>
    <t>Fair Value, Inputs, Level 3 [Member]</t>
  </si>
  <si>
    <t>SUMMARY OF SIGNIFICANT ACCOUNTING POLICIES - Weighted-Average Shares Outstanding (Details) - shares shares in Thousands</t>
  </si>
  <si>
    <t>Weighted average number of shares outstanding - basic (shares)</t>
  </si>
  <si>
    <t>Effect of dilutive securities:</t>
  </si>
  <si>
    <t>Stock options (shares)</t>
  </si>
  <si>
    <t>Non-vested stock and stock units (shares)</t>
  </si>
  <si>
    <t>Weighted average number of shares outstanding - diluted (shares)</t>
  </si>
  <si>
    <t>Anti-dilutive securities (shares)</t>
  </si>
  <si>
    <t>ACQUISITIONS - Narrative (Details) - USD ($) $ in Thousands</t>
  </si>
  <si>
    <t>Mar. 01, 2020</t>
  </si>
  <si>
    <t>Jan. 01, 2020</t>
  </si>
  <si>
    <t>Business Acquisition [Line Items]</t>
  </si>
  <si>
    <t>Operating Income (Loss)</t>
  </si>
  <si>
    <t>Hospice [Member] | Asana Hospice [Member]</t>
  </si>
  <si>
    <t>Payments to acquire business</t>
  </si>
  <si>
    <t>Cash Acquired from Acquisition</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Operating lease right of use assets</t>
  </si>
  <si>
    <t>Acquisition, other intangibles recorded</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Payroll and Employee Benefits</t>
  </si>
  <si>
    <t>Business Combination, Recognized Identifiable Assets Acquired and Liabilities Assumed, Current Liabilities, Accrued Expenses</t>
  </si>
  <si>
    <t>Business Combination, Recognized Identifiable Assets Acquired and Liabilities Assumed, Operating Lease Liabilities</t>
  </si>
  <si>
    <t>Business Combination, Recognized Identifiable Assets Acquired and Liabilities Assumed, Liabilities</t>
  </si>
  <si>
    <t>Business Combination, Recognized Identifiable Assets Acquired and Liabilities Assumed, Net</t>
  </si>
  <si>
    <t>Goodwill recorded during period</t>
  </si>
  <si>
    <t>Business Combination, Integration Related Costs</t>
  </si>
  <si>
    <t>Hospice [Member] | Asana Hospice [Member] | Medicare license [Member]</t>
  </si>
  <si>
    <t>Home Health [Member] | Certificate of Need [Member]</t>
  </si>
  <si>
    <t>Noncompete Agreements [Member] | Hospice [Member] | Asana Hospice [Member]</t>
  </si>
  <si>
    <t>Weighted-average amortization period</t>
  </si>
  <si>
    <t>2 years</t>
  </si>
  <si>
    <t>Acquired Names of Business [Member] | Hospice [Member] | Asana Hospice [Member]</t>
  </si>
  <si>
    <t>LONG-TERM OBLIGATIONS - Schedule of Long-Term Debt (Details) - USD ($) $ in Millions</t>
  </si>
  <si>
    <t>Debt Instrument [Line Items]</t>
  </si>
  <si>
    <t>Principal amount</t>
  </si>
  <si>
    <t>Deferred debt issuance costs</t>
  </si>
  <si>
    <t>Long-term obligations, including current portion</t>
  </si>
  <si>
    <t>Term Loan [Member] | One Hundred Seventy Five Million Term Loan Facility [Member]</t>
  </si>
  <si>
    <t>Revolving Credit Facility [Member] | 550 Million Revolving Credit Facility [Member]</t>
  </si>
  <si>
    <t>Promissory Notes [Member]</t>
  </si>
  <si>
    <t>Finance leases [Member]</t>
  </si>
  <si>
    <t>LONG-TERM OBLIGATIONS - Schedule of Long-Term Debt Additional Information (Details)</t>
  </si>
  <si>
    <t>Debt instrument, face amount</t>
  </si>
  <si>
    <t>Maturity Date</t>
  </si>
  <si>
    <t>Feb. 4,
		2024</t>
  </si>
  <si>
    <t>Term Loan [Member] | One Hundred Seventy Five Million Term Loan Facility [Member] | Eurodollar [Member]</t>
  </si>
  <si>
    <t>Debt Instrument Interest Rate at Period End</t>
  </si>
  <si>
    <t>2.50%</t>
  </si>
  <si>
    <t>Revolving Credit Facility [Member] | 550 Million Revolving Credit Facility [Member] | Eurodollar [Member]</t>
  </si>
  <si>
    <t>2.40%</t>
  </si>
  <si>
    <t>LONG-TERM OBLIGATIONS - Fees and Rates Under Credit Facilities (Details)</t>
  </si>
  <si>
    <t>Consolidated Leverage Ratio: Greater Than Equal To 3.00 to 1.0</t>
  </si>
  <si>
    <t>Line of Credit Facility [Line Items]</t>
  </si>
  <si>
    <t>Commitment fee percentage</t>
  </si>
  <si>
    <t>0.35%</t>
  </si>
  <si>
    <t>Letter Of Credit Fee</t>
  </si>
  <si>
    <t>1.75%</t>
  </si>
  <si>
    <t>Consolidated Leverage Ratio: Greater Than Equal To 3.00 to 1.0 | Eurodollar [Member]</t>
  </si>
  <si>
    <t>Basis spread on variable rate</t>
  </si>
  <si>
    <t>Consolidated Leverage Ratio: Greater Than Equal To 3.00 to 1.0 | Base Rate [Member]</t>
  </si>
  <si>
    <t>Consolidated Leverage Ratio: Less Than 3.00 to 1.0 but Greater Than Equal To 2.00 to 1.0</t>
  </si>
  <si>
    <t>0.30%</t>
  </si>
  <si>
    <t>1.50%</t>
  </si>
  <si>
    <t>Consolidated Leverage Ratio: Less Than 3.00 to 1.0 but Greater Than Equal To 2.00 to 1.0 | Eurodollar [Member]</t>
  </si>
  <si>
    <t>Consolidated Leverage Ratio: Less Than 3.00 to 1.0 but Greater Than Equal To 2.00 to 1.0 | Base Rate [Member]</t>
  </si>
  <si>
    <t>0.75%</t>
  </si>
  <si>
    <t>Consolidated Leverage Ratio: Less Than 2.00 to 1.0 but Greater Than Equal To 0.75 to 1.0</t>
  </si>
  <si>
    <t>0.25%</t>
  </si>
  <si>
    <t>1.25%</t>
  </si>
  <si>
    <t>Consolidated Leverage Ratio: Less Than 2.00 to 1.0 but Greater Than Equal To 0.75 to 1.0 | Eurodollar [Member]</t>
  </si>
  <si>
    <t>Consolidated Leverage Ratio: Less Than 2.00 to 1.0 but Greater Than Equal To 0.75 to 1.0 | Base Rate [Member]</t>
  </si>
  <si>
    <t>0.50%</t>
  </si>
  <si>
    <t>Consolidated Leverage Ratio: Less Than 0.75 to 1.0</t>
  </si>
  <si>
    <t>0.20%</t>
  </si>
  <si>
    <t>Consolidated Leverage Ratio: Less Than 0.75 to 1.0 | Eurodollar [Member]</t>
  </si>
  <si>
    <t>Consolidated Leverage Ratio: Less Than 0.75 to 1.0 | Base Rate [Member]</t>
  </si>
  <si>
    <t>Minimum [Member] | Consolidated Leverage Ratio: Greater Than Equal To 3.00 to 1.0</t>
  </si>
  <si>
    <t>Consolidated Leverage Ratio</t>
  </si>
  <si>
    <t>Minimum [Member] | Consolidated Leverage Ratio: Less Than 3.00 to 1.0 but Greater Than Equal To 2.00 to 1.0</t>
  </si>
  <si>
    <t>Minimum [Member] | Consolidated Leverage Ratio: Less Than 2.00 to 1.0 but Greater Than Equal To 0.75 to 1.0</t>
  </si>
  <si>
    <t>Maximum [Member] | Consolidated Leverage Ratio: Less Than 3.00 to 1.0 but Greater Than Equal To 2.00 to 1.0</t>
  </si>
  <si>
    <t>Maximum [Member] | Consolidated Leverage Ratio: Less Than 2.00 to 1.0 but Greater Than Equal To 0.75 to 1.0</t>
  </si>
  <si>
    <t>Maximum [Member] | Consolidated Leverage Ratio: Less Than 0.75 to 1.0</t>
  </si>
  <si>
    <t>LONG-TERM OBLIGATIONS - Narrative (Details) - USD ($)</t>
  </si>
  <si>
    <t>Feb. 04, 2019</t>
  </si>
  <si>
    <t>Feb. 04, 2024</t>
  </si>
  <si>
    <t>Mar. 31, 2023</t>
  </si>
  <si>
    <t>Consolidated leverage ratio</t>
  </si>
  <si>
    <t>Consolidated interest coverage ratio</t>
  </si>
  <si>
    <t>Credit facility, maximum borrowing capacity</t>
  </si>
  <si>
    <t>Weighted average interest rate (percent)</t>
  </si>
  <si>
    <t>4.20%</t>
  </si>
  <si>
    <t>3.20%</t>
  </si>
  <si>
    <t>Remaining availability under revolving credit facility</t>
  </si>
  <si>
    <t>Line of Credit [Member] | 550 Million Revolving Credit Facility [Member]</t>
  </si>
  <si>
    <t>Outstanding letters of credit</t>
  </si>
  <si>
    <t>Amended Credit Agreement [Member]</t>
  </si>
  <si>
    <t>Additional interest rate above Federal Fund rate</t>
  </si>
  <si>
    <t>Additional interest rate above Eurodollar rate</t>
  </si>
  <si>
    <t>Percentage of consolidated revenue and adjusted EBITDA that guarantor wholly-owned subsidiaries represent</t>
  </si>
  <si>
    <t>95.00%</t>
  </si>
  <si>
    <t>Percentage of adjusted EBITDA that guarantor subsidiaries represent</t>
  </si>
  <si>
    <t>70.00%</t>
  </si>
  <si>
    <t>Amended Credit Agreement [Member] | 550 Million Revolving Credit Facility [Member]</t>
  </si>
  <si>
    <t>Amended Credit Agreement [Member] | One Hundred Seventy Five Million Term Loan Facility [Member]</t>
  </si>
  <si>
    <t>Debt Instrument Periodic Payment Percentage</t>
  </si>
  <si>
    <t>0.625%</t>
  </si>
  <si>
    <t>Base Rate [Member] | Amended Credit Agreement [Member]</t>
  </si>
  <si>
    <t>Description of variable rate basis</t>
  </si>
  <si>
    <t>Fluctuating rate per annum equal to the highest of (a) the federal funds rate plus 0.50% per annum, (b) the prime rate of interest established by the Administrative Agent, and (c) the Eurodollar Rate for an interest period of one month plus 1% per annum.</t>
  </si>
  <si>
    <t>Eurodollar [Member] | Amended Credit Agreement [Member]</t>
  </si>
  <si>
    <t>Rate at which Eurodollar deposits in the London interbank market for an interest period of one, two, three or six months</t>
  </si>
  <si>
    <t>Eurodollar [Member] | Term Loan [Member] | One Hundred Seventy Five Million Term Loan Facility [Member]</t>
  </si>
  <si>
    <t>Eurodollar [Member] | Revolving Credit Facility [Member] | 550 Million Revolving Credit Facility [Member]</t>
  </si>
  <si>
    <t>Minimum [Member] | Amended Credit Agreement [Member]</t>
  </si>
  <si>
    <t>Proceeds Received From Loan Party Of Subsidiary</t>
  </si>
  <si>
    <t>Subsequent Event | Amended Credit Agreement [Member] | One Hundred Seventy Five Million Term Loan Facility [Member]</t>
  </si>
  <si>
    <t>1.875%</t>
  </si>
  <si>
    <t>COMMITMENTS AND CONTINGENCIES - Narrative (Details) $ in Thousands</t>
  </si>
  <si>
    <t>Jun. 27, 2016patient</t>
  </si>
  <si>
    <t>Jan. 18, 2016USD ($)claim</t>
  </si>
  <si>
    <t>Nov. 03, 2015patient</t>
  </si>
  <si>
    <t>May 21, 2015patient</t>
  </si>
  <si>
    <t>Jan. 30, 2015</t>
  </si>
  <si>
    <t>Apr. 23, 2014</t>
  </si>
  <si>
    <t>Jun. 06, 2011beneficiary</t>
  </si>
  <si>
    <t>Aug. 31, 2017USD ($)claim</t>
  </si>
  <si>
    <t>Dec. 31, 2017USD ($)</t>
  </si>
  <si>
    <t>Mar. 31, 2010beneficiary</t>
  </si>
  <si>
    <t>Jan. 10, 2019USD ($)</t>
  </si>
  <si>
    <t>Dec. 31, 2018USD ($)</t>
  </si>
  <si>
    <t>Loss Contingencies [Line Items]</t>
  </si>
  <si>
    <t>Health insurance retention limit</t>
  </si>
  <si>
    <t>Workers compensation insurance retention limit</t>
  </si>
  <si>
    <t>Professional liability insurance retention limit</t>
  </si>
  <si>
    <t>South Carolina | Hospice [Member]</t>
  </si>
  <si>
    <t>Number of beneficiaries | beneficiary</t>
  </si>
  <si>
    <t>Indemnity receivable</t>
  </si>
  <si>
    <t>Indemnification amount</t>
  </si>
  <si>
    <t>South Carolina | Hospice [Member] | Extrapolated</t>
  </si>
  <si>
    <t>South Carolina | Hospice [Member] | Unfavorable</t>
  </si>
  <si>
    <t>Recovery amount of overpayment made to subsidiary</t>
  </si>
  <si>
    <t>Recovery amount of overpayment made to subsidiary including interest</t>
  </si>
  <si>
    <t>Number of claims submitted by subsidiary | claim</t>
  </si>
  <si>
    <t>Recovery amount of over payment made to subsidiary including interest withheld</t>
  </si>
  <si>
    <t>US Department of Justice | Hospice [Member]</t>
  </si>
  <si>
    <t>Loss contingency accrual</t>
  </si>
  <si>
    <t>US Department of Justice | Massachusetts | Hospice [Member]</t>
  </si>
  <si>
    <t>Number of patients | patient</t>
  </si>
  <si>
    <t>US Department of Justice | Morgantown, West Virginia | Hospice [Member]</t>
  </si>
  <si>
    <t>US Department of Justice | Parkersburg, West Virginia | Hospice [Member]</t>
  </si>
  <si>
    <t>Amedisys CIA</t>
  </si>
  <si>
    <t>Corporate integrity agreement term (years)</t>
  </si>
  <si>
    <t>5 years</t>
  </si>
  <si>
    <t>Compassionate Care Hospice CIA</t>
  </si>
  <si>
    <t>Safeguard Zone Program Integrity Contractor | Florida</t>
  </si>
  <si>
    <t>Safeguard Zone Program Integrity Contractor | Florida | Infinity HomeCare</t>
  </si>
  <si>
    <t>Safeguard Zone Program Integrity Contractor | Florida | Home Health [Member]</t>
  </si>
  <si>
    <t>Florida ZPIC revenue reduction</t>
  </si>
  <si>
    <t>Safeguard Zone Program Integrity Contractor | Florida | Home Health [Member] | Minimum [Member]</t>
  </si>
  <si>
    <t>Safeguard Zone Program Integrity Contractor | Florida | Home Health [Member] | Maximum [Member]</t>
  </si>
  <si>
    <t>Safeguard Zone Program Integrity Contractor | Florida | Home Health [Member] | Infinity HomeCare</t>
  </si>
  <si>
    <t>Safeguard Zone Program Integrity Contractor | Lakeland, Florida | Home Health [Member]</t>
  </si>
  <si>
    <t>Actual claims payment</t>
  </si>
  <si>
    <t>Error rate (percent)</t>
  </si>
  <si>
    <t>Safeguard Zone Program Integrity Contractor | Clearwater, Florida | Home Health [Member]</t>
  </si>
  <si>
    <t>SEGMENT INFORMATION - Narrative (Details)</t>
  </si>
  <si>
    <t>Mar. 31, 2020Segments</t>
  </si>
  <si>
    <t>Number of reportable business segments</t>
  </si>
  <si>
    <t>SEGMENT INFORMATION - Operating Income of Reportable Segments (Details) - USD ($) $ in Thousands</t>
  </si>
  <si>
    <t>Segment Reporting Information [Line Items]</t>
  </si>
  <si>
    <t>General and administrative expenses</t>
  </si>
  <si>
    <t>Operating income (loss)</t>
  </si>
  <si>
    <t>SHARE REPURCHASE Narrative (Details) $ in Millions</t>
  </si>
  <si>
    <t>Feb. 25, 2019USD ($)</t>
  </si>
  <si>
    <t>Share Repurchase [Line Items]</t>
  </si>
  <si>
    <t>Stock Repurchase Program, Authorized Amount</t>
  </si>
  <si>
    <t>Stock Repurchase Program Expiration Date</t>
  </si>
  <si>
    <t>Mar. 1,
		2020</t>
  </si>
  <si>
    <t>RELATED PARTY TRANSACTIONS Narrative (Details) - USD ($) $ in Thousands</t>
  </si>
  <si>
    <t>Dec. 31, 2018</t>
  </si>
  <si>
    <t>Related Party Transaction [Line Items]</t>
  </si>
  <si>
    <t>Payments to Acquire Investments</t>
  </si>
  <si>
    <t>Medalogix [Member]</t>
  </si>
  <si>
    <t>Related Party Transaction, Amounts of Transaction</t>
  </si>
  <si>
    <t>SUBSEQUENT EVENT - Narrative (Details) $ in Millions</t>
  </si>
  <si>
    <t>Apr. 23, 2020USD ($)care_center</t>
  </si>
  <si>
    <t>Apr. 30, 2020USD ($)</t>
  </si>
  <si>
    <t>Apr. 24, 2020USD ($)</t>
  </si>
  <si>
    <t>Mar. 27, 2020USD ($)</t>
  </si>
  <si>
    <t>Subsequent Event [Line Items]</t>
  </si>
  <si>
    <t>Funding for Healthcare Providers, Including Hospitals</t>
  </si>
  <si>
    <t>Funding Immediately Distributed to Healthcare Providers Based on Their 2019 Medicare Fee-For-Service Reimbursements</t>
  </si>
  <si>
    <t>Subsequent Event</t>
  </si>
  <si>
    <t>Funding Received From CARES Act</t>
  </si>
  <si>
    <t>Additional Funding Distributed to Healthcare Providers</t>
  </si>
  <si>
    <t>Subsequent Event | AseraCare Hospice [Member]</t>
  </si>
  <si>
    <t>Total purchase price for acquisition</t>
  </si>
  <si>
    <t>Payments related to tax asset and working capital</t>
  </si>
  <si>
    <t>Acquisition, number of care centers acquired | care_cent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32379165</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1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1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74756</v>
      </c>
      <c r="C3" s="6" t="n">
        <v>30294</v>
      </c>
    </row>
    <row r="4" spans="1:3">
      <c r="A4" s="4" t="s">
        <v>63</v>
      </c>
      <c r="B4" s="5" t="n">
        <v>3056</v>
      </c>
      <c r="C4" s="5" t="n">
        <v>66196</v>
      </c>
    </row>
    <row r="5" spans="1:3">
      <c r="A5" s="4" t="s">
        <v>64</v>
      </c>
      <c r="B5" s="5" t="n">
        <v>268551</v>
      </c>
      <c r="C5" s="5" t="n">
        <v>237596</v>
      </c>
    </row>
    <row r="6" spans="1:3">
      <c r="A6" s="4" t="s">
        <v>65</v>
      </c>
      <c r="B6" s="5" t="n">
        <v>12487</v>
      </c>
      <c r="C6" s="5" t="n">
        <v>8243</v>
      </c>
    </row>
    <row r="7" spans="1:3">
      <c r="A7" s="4" t="s">
        <v>66</v>
      </c>
      <c r="B7" s="5" t="n">
        <v>9278</v>
      </c>
      <c r="C7" s="5" t="n">
        <v>8225</v>
      </c>
    </row>
    <row r="8" spans="1:3">
      <c r="A8" s="4" t="s">
        <v>67</v>
      </c>
      <c r="B8" s="5" t="n">
        <v>468128</v>
      </c>
      <c r="C8" s="5" t="n">
        <v>350554</v>
      </c>
    </row>
    <row r="9" spans="1:3">
      <c r="A9" s="4" t="s">
        <v>68</v>
      </c>
      <c r="B9" s="5" t="n">
        <v>26477</v>
      </c>
      <c r="C9" s="5" t="n">
        <v>28113</v>
      </c>
    </row>
    <row r="10" spans="1:3">
      <c r="A10" s="4" t="s">
        <v>69</v>
      </c>
      <c r="B10" s="5" t="n">
        <v>83693</v>
      </c>
      <c r="C10" s="5" t="n">
        <v>84791</v>
      </c>
    </row>
    <row r="11" spans="1:3">
      <c r="A11" s="4" t="s">
        <v>70</v>
      </c>
      <c r="B11" s="5" t="n">
        <v>721049</v>
      </c>
      <c r="C11" s="5" t="n">
        <v>658500</v>
      </c>
    </row>
    <row r="12" spans="1:3">
      <c r="A12" s="4" t="s">
        <v>71</v>
      </c>
      <c r="B12" s="5" t="n">
        <v>68251</v>
      </c>
      <c r="C12" s="5" t="n">
        <v>64748</v>
      </c>
    </row>
    <row r="13" spans="1:3">
      <c r="A13" s="4" t="s">
        <v>72</v>
      </c>
      <c r="B13" s="5" t="n">
        <v>20199</v>
      </c>
      <c r="C13" s="5" t="n">
        <v>21427</v>
      </c>
    </row>
    <row r="14" spans="1:3">
      <c r="A14" s="4" t="s">
        <v>73</v>
      </c>
      <c r="B14" s="5" t="n">
        <v>52287</v>
      </c>
      <c r="C14" s="5" t="n">
        <v>54612</v>
      </c>
    </row>
    <row r="15" spans="1:3">
      <c r="A15" s="4" t="s">
        <v>74</v>
      </c>
      <c r="B15" s="5" t="n">
        <v>1440084</v>
      </c>
      <c r="C15" s="5" t="n">
        <v>1262745</v>
      </c>
    </row>
    <row r="16" spans="1:3">
      <c r="A16" s="3" t="s">
        <v>75</v>
      </c>
    </row>
    <row r="17" spans="1:3">
      <c r="A17" s="4" t="s">
        <v>76</v>
      </c>
      <c r="B17" s="5" t="n">
        <v>31147</v>
      </c>
      <c r="C17" s="5" t="n">
        <v>31259</v>
      </c>
    </row>
    <row r="18" spans="1:3">
      <c r="A18" s="4" t="s">
        <v>77</v>
      </c>
      <c r="B18" s="5" t="n">
        <v>109713</v>
      </c>
      <c r="C18" s="5" t="n">
        <v>120877</v>
      </c>
    </row>
    <row r="19" spans="1:3">
      <c r="A19" s="4" t="s">
        <v>78</v>
      </c>
      <c r="B19" s="5" t="n">
        <v>136659</v>
      </c>
      <c r="C19" s="5" t="n">
        <v>137111</v>
      </c>
    </row>
    <row r="20" spans="1:3">
      <c r="A20" s="4" t="s">
        <v>79</v>
      </c>
      <c r="B20" s="5" t="n">
        <v>11122</v>
      </c>
      <c r="C20" s="5" t="n">
        <v>9927</v>
      </c>
    </row>
    <row r="21" spans="1:3">
      <c r="A21" s="4" t="s">
        <v>80</v>
      </c>
      <c r="B21" s="5" t="n">
        <v>27465</v>
      </c>
      <c r="C21" s="5" t="n">
        <v>27769</v>
      </c>
    </row>
    <row r="22" spans="1:3">
      <c r="A22" s="4" t="s">
        <v>81</v>
      </c>
      <c r="B22" s="5" t="n">
        <v>316106</v>
      </c>
      <c r="C22" s="5" t="n">
        <v>326943</v>
      </c>
    </row>
    <row r="23" spans="1:3">
      <c r="A23" s="4" t="s">
        <v>82</v>
      </c>
      <c r="B23" s="5" t="n">
        <v>379942</v>
      </c>
      <c r="C23" s="5" t="n">
        <v>232256</v>
      </c>
    </row>
    <row r="24" spans="1:3">
      <c r="A24" s="4" t="s">
        <v>83</v>
      </c>
      <c r="B24" s="5" t="n">
        <v>54926</v>
      </c>
      <c r="C24" s="5" t="n">
        <v>56128</v>
      </c>
    </row>
    <row r="25" spans="1:3">
      <c r="A25" s="4" t="s">
        <v>84</v>
      </c>
      <c r="B25" s="5" t="n">
        <v>8966</v>
      </c>
      <c r="C25" s="5" t="n">
        <v>5905</v>
      </c>
    </row>
    <row r="26" spans="1:3">
      <c r="A26" s="4" t="s">
        <v>85</v>
      </c>
      <c r="B26" s="5" t="n">
        <v>759940</v>
      </c>
      <c r="C26" s="5" t="n">
        <v>621232</v>
      </c>
    </row>
    <row r="27" spans="1:3">
      <c r="A27" s="4" t="s">
        <v>86</v>
      </c>
      <c r="B27" s="4" t="s">
        <v>87</v>
      </c>
    </row>
    <row r="28" spans="1:3">
      <c r="A28" s="3" t="s">
        <v>88</v>
      </c>
    </row>
    <row r="29" spans="1:3">
      <c r="A29" s="4" t="s">
        <v>89</v>
      </c>
      <c r="B29" s="5" t="n">
        <v>0</v>
      </c>
      <c r="C29" s="5" t="n">
        <v>0</v>
      </c>
    </row>
    <row r="30" spans="1:3">
      <c r="A30" s="4" t="s">
        <v>90</v>
      </c>
      <c r="B30" s="5" t="n">
        <v>37</v>
      </c>
      <c r="C30" s="5" t="n">
        <v>37</v>
      </c>
    </row>
    <row r="31" spans="1:3">
      <c r="A31" s="4" t="s">
        <v>91</v>
      </c>
      <c r="B31" s="5" t="n">
        <v>656266</v>
      </c>
      <c r="C31" s="5" t="n">
        <v>645256</v>
      </c>
    </row>
    <row r="32" spans="1:3">
      <c r="A32" s="4" t="s">
        <v>92</v>
      </c>
      <c r="B32" s="5" t="n">
        <v>-255291</v>
      </c>
      <c r="C32" s="5" t="n">
        <v>-251241</v>
      </c>
    </row>
    <row r="33" spans="1:3">
      <c r="A33" s="4" t="s">
        <v>93</v>
      </c>
      <c r="B33" s="5" t="n">
        <v>0</v>
      </c>
      <c r="C33" s="5" t="n">
        <v>15</v>
      </c>
    </row>
    <row r="34" spans="1:3">
      <c r="A34" s="4" t="s">
        <v>94</v>
      </c>
      <c r="B34" s="5" t="n">
        <v>278185</v>
      </c>
      <c r="C34" s="5" t="n">
        <v>246383</v>
      </c>
    </row>
    <row r="35" spans="1:3">
      <c r="A35" s="4" t="s">
        <v>95</v>
      </c>
      <c r="B35" s="5" t="n">
        <v>679197</v>
      </c>
      <c r="C35" s="5" t="n">
        <v>640450</v>
      </c>
    </row>
    <row r="36" spans="1:3">
      <c r="A36" s="4" t="s">
        <v>96</v>
      </c>
      <c r="B36" s="5" t="n">
        <v>947</v>
      </c>
      <c r="C36" s="5" t="n">
        <v>1063</v>
      </c>
    </row>
    <row r="37" spans="1:3">
      <c r="A37" s="4" t="s">
        <v>97</v>
      </c>
      <c r="B37" s="5" t="n">
        <v>680144</v>
      </c>
      <c r="C37" s="5" t="n">
        <v>641513</v>
      </c>
    </row>
    <row r="38" spans="1:3">
      <c r="A38" s="4" t="s">
        <v>98</v>
      </c>
      <c r="B38" s="6" t="n">
        <v>1440084</v>
      </c>
      <c r="C38" s="6" t="n">
        <v>1262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25</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s>
  <sheetData>
    <row r="1" spans="1:4">
      <c r="A1" s="1" t="s">
        <v>279</v>
      </c>
      <c r="B1" s="2" t="s">
        <v>1</v>
      </c>
    </row>
    <row r="2" spans="1:4">
      <c r="B2" s="2" t="s">
        <v>280</v>
      </c>
      <c r="C2" s="2" t="s">
        <v>113</v>
      </c>
      <c r="D2" s="2" t="s">
        <v>281</v>
      </c>
    </row>
    <row r="3" spans="1:4">
      <c r="A3" s="3" t="s">
        <v>282</v>
      </c>
    </row>
    <row r="4" spans="1:4">
      <c r="A4" s="4" t="s">
        <v>283</v>
      </c>
      <c r="B4" s="5" t="n">
        <v>38</v>
      </c>
    </row>
    <row r="5" spans="1:4">
      <c r="A5" s="4" t="s">
        <v>284</v>
      </c>
      <c r="B5" s="4" t="s">
        <v>285</v>
      </c>
    </row>
    <row r="6" spans="1:4">
      <c r="A6" s="4" t="s">
        <v>286</v>
      </c>
      <c r="B6" s="4" t="s">
        <v>285</v>
      </c>
    </row>
    <row r="7" spans="1:4">
      <c r="A7" s="4" t="s">
        <v>287</v>
      </c>
      <c r="B7" s="9" t="n">
        <v>33.8</v>
      </c>
      <c r="D7" s="9" t="n">
        <v>35.7</v>
      </c>
    </row>
    <row r="8" spans="1:4">
      <c r="A8" s="4" t="s">
        <v>288</v>
      </c>
    </row>
    <row r="9" spans="1:4">
      <c r="A9" s="3" t="s">
        <v>282</v>
      </c>
    </row>
    <row r="10" spans="1:4">
      <c r="A10" s="4" t="s">
        <v>289</v>
      </c>
      <c r="B10" s="5" t="n">
        <v>322</v>
      </c>
    </row>
    <row r="11" spans="1:4">
      <c r="A11" s="4" t="s">
        <v>290</v>
      </c>
    </row>
    <row r="12" spans="1:4">
      <c r="A12" s="3" t="s">
        <v>282</v>
      </c>
    </row>
    <row r="13" spans="1:4">
      <c r="A13" s="4" t="s">
        <v>289</v>
      </c>
      <c r="B13" s="5" t="n">
        <v>146</v>
      </c>
    </row>
    <row r="14" spans="1:4">
      <c r="A14" s="4" t="s">
        <v>291</v>
      </c>
    </row>
    <row r="15" spans="1:4">
      <c r="A15" s="3" t="s">
        <v>282</v>
      </c>
    </row>
    <row r="16" spans="1:4">
      <c r="A16" s="4" t="s">
        <v>289</v>
      </c>
      <c r="B16" s="5" t="n">
        <v>12</v>
      </c>
    </row>
    <row r="17" spans="1:4">
      <c r="A17" s="4" t="s">
        <v>292</v>
      </c>
    </row>
    <row r="18" spans="1:4">
      <c r="A18" s="3" t="s">
        <v>282</v>
      </c>
    </row>
    <row r="19" spans="1:4">
      <c r="A19" s="4" t="s">
        <v>293</v>
      </c>
      <c r="B19" s="4" t="s">
        <v>294</v>
      </c>
      <c r="C19" s="4" t="s">
        <v>29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1"/>
  </cols>
  <sheetData>
    <row r="1" spans="1:4">
      <c r="A1" s="1" t="s">
        <v>295</v>
      </c>
      <c r="B1" s="2" t="s">
        <v>1</v>
      </c>
    </row>
    <row r="2" spans="1:4">
      <c r="B2" s="2" t="s">
        <v>296</v>
      </c>
      <c r="C2" s="2" t="s">
        <v>113</v>
      </c>
      <c r="D2" s="2" t="s">
        <v>281</v>
      </c>
    </row>
    <row r="3" spans="1:4">
      <c r="A3" s="3" t="s">
        <v>297</v>
      </c>
    </row>
    <row r="4" spans="1:4">
      <c r="A4" s="4" t="s">
        <v>298</v>
      </c>
      <c r="B4" s="4" t="s">
        <v>299</v>
      </c>
    </row>
    <row r="5" spans="1:4">
      <c r="A5" s="4" t="s">
        <v>300</v>
      </c>
      <c r="B5" s="4" t="s">
        <v>301</v>
      </c>
    </row>
    <row r="6" spans="1:4">
      <c r="A6" s="4" t="s">
        <v>302</v>
      </c>
      <c r="B6" s="4" t="s">
        <v>301</v>
      </c>
    </row>
    <row r="7" spans="1:4">
      <c r="A7" s="4" t="s">
        <v>303</v>
      </c>
      <c r="B7" s="4" t="s">
        <v>304</v>
      </c>
    </row>
    <row r="8" spans="1:4">
      <c r="A8" s="4" t="s">
        <v>305</v>
      </c>
      <c r="B8" s="4" t="s">
        <v>306</v>
      </c>
    </row>
    <row r="9" spans="1:4">
      <c r="A9" s="4" t="s">
        <v>307</v>
      </c>
      <c r="B9" s="4" t="s">
        <v>308</v>
      </c>
      <c r="C9" s="4" t="s">
        <v>309</v>
      </c>
    </row>
    <row r="10" spans="1:4">
      <c r="A10" s="4" t="s">
        <v>310</v>
      </c>
    </row>
    <row r="11" spans="1:4">
      <c r="A11" s="3" t="s">
        <v>297</v>
      </c>
    </row>
    <row r="12" spans="1:4">
      <c r="A12" s="4" t="s">
        <v>311</v>
      </c>
      <c r="B12" s="5" t="n">
        <v>2</v>
      </c>
    </row>
    <row r="13" spans="1:4">
      <c r="A13" s="4" t="s">
        <v>312</v>
      </c>
      <c r="B13" s="4" t="s">
        <v>313</v>
      </c>
    </row>
    <row r="14" spans="1:4">
      <c r="A14" s="4" t="s">
        <v>314</v>
      </c>
    </row>
    <row r="15" spans="1:4">
      <c r="A15" s="3" t="s">
        <v>297</v>
      </c>
    </row>
    <row r="16" spans="1:4">
      <c r="A16" s="4" t="s">
        <v>311</v>
      </c>
      <c r="B16" s="5" t="n">
        <v>6</v>
      </c>
    </row>
    <row r="17" spans="1:4">
      <c r="A17" s="4" t="s">
        <v>312</v>
      </c>
      <c r="B17" s="4" t="s">
        <v>315</v>
      </c>
    </row>
    <row r="18" spans="1:4">
      <c r="A18" s="4" t="s">
        <v>288</v>
      </c>
    </row>
    <row r="19" spans="1:4">
      <c r="A19" s="3" t="s">
        <v>297</v>
      </c>
    </row>
    <row r="20" spans="1:4">
      <c r="A20" s="4" t="s">
        <v>305</v>
      </c>
      <c r="B20" s="4" t="s">
        <v>306</v>
      </c>
    </row>
    <row r="21" spans="1:4">
      <c r="A21" s="4" t="s">
        <v>290</v>
      </c>
    </row>
    <row r="22" spans="1:4">
      <c r="A22" s="3" t="s">
        <v>297</v>
      </c>
    </row>
    <row r="23" spans="1:4">
      <c r="A23" s="4" t="s">
        <v>305</v>
      </c>
      <c r="B23" s="4" t="s">
        <v>306</v>
      </c>
    </row>
    <row r="24" spans="1:4">
      <c r="A24" s="4" t="s">
        <v>316</v>
      </c>
    </row>
    <row r="25" spans="1:4">
      <c r="A25" s="3" t="s">
        <v>297</v>
      </c>
    </row>
    <row r="26" spans="1:4">
      <c r="A26" s="4" t="s">
        <v>317</v>
      </c>
      <c r="B26" s="9" t="n">
        <v>5.5</v>
      </c>
      <c r="D26" s="9" t="n">
        <v>5.7</v>
      </c>
    </row>
    <row r="27" spans="1:4">
      <c r="A27" s="4" t="s">
        <v>318</v>
      </c>
    </row>
    <row r="28" spans="1:4">
      <c r="A28" s="3" t="s">
        <v>297</v>
      </c>
    </row>
    <row r="29" spans="1:4">
      <c r="A29" s="4" t="s">
        <v>293</v>
      </c>
      <c r="B29" s="4" t="s">
        <v>294</v>
      </c>
      <c r="C29" s="4" t="s">
        <v>29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9</v>
      </c>
      <c r="B1" s="2" t="s">
        <v>1</v>
      </c>
    </row>
    <row r="2" spans="1:3">
      <c r="B2" s="2" t="s">
        <v>2</v>
      </c>
      <c r="C2" s="2" t="s">
        <v>113</v>
      </c>
    </row>
    <row r="3" spans="1:3">
      <c r="A3" s="3" t="s">
        <v>297</v>
      </c>
    </row>
    <row r="4" spans="1:3">
      <c r="A4" s="4" t="s">
        <v>320</v>
      </c>
      <c r="B4" s="4" t="s">
        <v>315</v>
      </c>
      <c r="C4" s="4" t="s">
        <v>315</v>
      </c>
    </row>
    <row r="5" spans="1:3">
      <c r="A5" s="4" t="s">
        <v>321</v>
      </c>
    </row>
    <row r="6" spans="1:3">
      <c r="A6" s="3" t="s">
        <v>297</v>
      </c>
    </row>
    <row r="7" spans="1:3">
      <c r="A7" s="4" t="s">
        <v>320</v>
      </c>
      <c r="B7" s="4" t="s">
        <v>322</v>
      </c>
      <c r="C7" s="4" t="s">
        <v>323</v>
      </c>
    </row>
    <row r="8" spans="1:3">
      <c r="A8" s="4" t="s">
        <v>324</v>
      </c>
    </row>
    <row r="9" spans="1:3">
      <c r="A9" s="3" t="s">
        <v>297</v>
      </c>
    </row>
    <row r="10" spans="1:3">
      <c r="A10" s="4" t="s">
        <v>320</v>
      </c>
      <c r="B10" s="4" t="s">
        <v>325</v>
      </c>
      <c r="C10" s="4" t="s">
        <v>326</v>
      </c>
    </row>
    <row r="11" spans="1:3">
      <c r="A11" s="4" t="s">
        <v>327</v>
      </c>
    </row>
    <row r="12" spans="1:3">
      <c r="A12" s="3" t="s">
        <v>297</v>
      </c>
    </row>
    <row r="13" spans="1:3">
      <c r="A13" s="4" t="s">
        <v>320</v>
      </c>
      <c r="B13" s="4" t="s">
        <v>328</v>
      </c>
      <c r="C13" s="4" t="s">
        <v>329</v>
      </c>
    </row>
    <row r="14" spans="1:3">
      <c r="A14" s="4" t="s">
        <v>330</v>
      </c>
    </row>
    <row r="15" spans="1:3">
      <c r="A15" s="3" t="s">
        <v>297</v>
      </c>
    </row>
    <row r="16" spans="1:3">
      <c r="A16" s="4" t="s">
        <v>320</v>
      </c>
      <c r="B16" s="4" t="s">
        <v>331</v>
      </c>
      <c r="C16" s="4" t="s">
        <v>332</v>
      </c>
    </row>
    <row r="17" spans="1:3">
      <c r="A17" s="4" t="s">
        <v>333</v>
      </c>
    </row>
    <row r="18" spans="1:3">
      <c r="A18" s="3" t="s">
        <v>297</v>
      </c>
    </row>
    <row r="19" spans="1:3">
      <c r="A19" s="4" t="s">
        <v>320</v>
      </c>
      <c r="B19" s="4" t="s">
        <v>334</v>
      </c>
      <c r="C19" s="4" t="s">
        <v>335</v>
      </c>
    </row>
    <row r="20" spans="1:3">
      <c r="A20" s="4" t="s">
        <v>291</v>
      </c>
    </row>
    <row r="21" spans="1:3">
      <c r="A21" s="3" t="s">
        <v>297</v>
      </c>
    </row>
    <row r="22" spans="1:3">
      <c r="A22" s="4" t="s">
        <v>320</v>
      </c>
      <c r="B22" s="4" t="s">
        <v>336</v>
      </c>
      <c r="C22" s="4" t="s">
        <v>3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0</v>
      </c>
    </row>
    <row r="2" spans="1:3">
      <c r="A2" s="3" t="s">
        <v>338</v>
      </c>
    </row>
    <row r="3" spans="1:3">
      <c r="A3" s="4" t="s">
        <v>63</v>
      </c>
      <c r="B3" s="6" t="n">
        <v>3056</v>
      </c>
      <c r="C3" s="6" t="n">
        <v>66196</v>
      </c>
    </row>
    <row r="4" spans="1:3">
      <c r="A4" s="4" t="s">
        <v>339</v>
      </c>
    </row>
    <row r="5" spans="1:3">
      <c r="A5" s="3" t="s">
        <v>338</v>
      </c>
    </row>
    <row r="6" spans="1:3">
      <c r="A6" s="4" t="s">
        <v>63</v>
      </c>
      <c r="B6" s="5" t="n">
        <v>2300</v>
      </c>
    </row>
    <row r="7" spans="1:3">
      <c r="A7" s="4" t="s">
        <v>340</v>
      </c>
    </row>
    <row r="8" spans="1:3">
      <c r="A8" s="3" t="s">
        <v>338</v>
      </c>
    </row>
    <row r="9" spans="1:3">
      <c r="A9" s="4" t="s">
        <v>63</v>
      </c>
      <c r="B9" s="6" t="n">
        <v>8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0</v>
      </c>
    </row>
    <row r="3" spans="1:3">
      <c r="A3" s="3" t="s">
        <v>342</v>
      </c>
    </row>
    <row r="4" spans="1:3">
      <c r="A4" s="4" t="s">
        <v>343</v>
      </c>
      <c r="B4" s="4" t="s">
        <v>304</v>
      </c>
    </row>
    <row r="5" spans="1:3">
      <c r="A5" s="4" t="s">
        <v>344</v>
      </c>
      <c r="B5" s="4" t="s">
        <v>345</v>
      </c>
      <c r="C5" s="4" t="s">
        <v>345</v>
      </c>
    </row>
    <row r="6" spans="1:3">
      <c r="A6" s="4" t="s">
        <v>305</v>
      </c>
      <c r="B6" s="4" t="s">
        <v>306</v>
      </c>
    </row>
    <row r="7" spans="1:3">
      <c r="A7" s="4" t="s">
        <v>346</v>
      </c>
      <c r="B7" s="4" t="s">
        <v>347</v>
      </c>
    </row>
    <row r="8" spans="1:3">
      <c r="A8" s="4" t="s">
        <v>348</v>
      </c>
      <c r="B8" s="5" t="n">
        <v>90</v>
      </c>
    </row>
    <row r="9" spans="1:3">
      <c r="A9" s="4" t="s">
        <v>349</v>
      </c>
      <c r="B9" s="5" t="n">
        <v>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352</v>
      </c>
    </row>
    <row r="3" spans="1:2">
      <c r="A3" s="4" t="s">
        <v>353</v>
      </c>
      <c r="B3" s="6" t="n">
        <v>391200000</v>
      </c>
    </row>
    <row r="4" spans="1:2">
      <c r="A4" s="4" t="s">
        <v>354</v>
      </c>
    </row>
    <row r="5" spans="1:2">
      <c r="A5" s="3" t="s">
        <v>352</v>
      </c>
    </row>
    <row r="6" spans="1:2">
      <c r="A6" s="4" t="s">
        <v>355</v>
      </c>
      <c r="B6" s="5" t="n">
        <v>0</v>
      </c>
    </row>
    <row r="7" spans="1:2">
      <c r="A7" s="4" t="s">
        <v>356</v>
      </c>
    </row>
    <row r="8" spans="1:2">
      <c r="A8" s="3" t="s">
        <v>352</v>
      </c>
    </row>
    <row r="9" spans="1:2">
      <c r="A9" s="4" t="s">
        <v>355</v>
      </c>
      <c r="B9" s="5" t="n">
        <v>383600000</v>
      </c>
    </row>
    <row r="10" spans="1:2">
      <c r="A10" s="4" t="s">
        <v>357</v>
      </c>
    </row>
    <row r="11" spans="1:2">
      <c r="A11" s="3" t="s">
        <v>352</v>
      </c>
    </row>
    <row r="12" spans="1:2">
      <c r="A12" s="4" t="s">
        <v>355</v>
      </c>
      <c r="B12"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113</v>
      </c>
    </row>
    <row r="3" spans="1:3">
      <c r="A3" s="3" t="s">
        <v>213</v>
      </c>
    </row>
    <row r="4" spans="1:3">
      <c r="A4" s="4" t="s">
        <v>359</v>
      </c>
      <c r="B4" s="5" t="n">
        <v>32331</v>
      </c>
      <c r="C4" s="5" t="n">
        <v>32001</v>
      </c>
    </row>
    <row r="5" spans="1:3">
      <c r="A5" s="3" t="s">
        <v>360</v>
      </c>
    </row>
    <row r="6" spans="1:3">
      <c r="A6" s="4" t="s">
        <v>361</v>
      </c>
      <c r="B6" s="5" t="n">
        <v>594</v>
      </c>
      <c r="C6" s="5" t="n">
        <v>559</v>
      </c>
    </row>
    <row r="7" spans="1:3">
      <c r="A7" s="4" t="s">
        <v>362</v>
      </c>
      <c r="B7" s="5" t="n">
        <v>309</v>
      </c>
      <c r="C7" s="5" t="n">
        <v>333</v>
      </c>
    </row>
    <row r="8" spans="1:3">
      <c r="A8" s="4" t="s">
        <v>363</v>
      </c>
      <c r="B8" s="5" t="n">
        <v>33234</v>
      </c>
      <c r="C8" s="5" t="n">
        <v>32893</v>
      </c>
    </row>
    <row r="9" spans="1:3">
      <c r="A9" s="4" t="s">
        <v>364</v>
      </c>
      <c r="B9" s="5" t="n">
        <v>57</v>
      </c>
      <c r="C9" s="5" t="n">
        <v>1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366</v>
      </c>
      <c r="C1" s="2" t="s">
        <v>367</v>
      </c>
      <c r="D1" s="2" t="s">
        <v>2</v>
      </c>
      <c r="E1" s="2" t="s">
        <v>113</v>
      </c>
    </row>
    <row r="2" spans="1:5">
      <c r="A2" s="3" t="s">
        <v>368</v>
      </c>
    </row>
    <row r="3" spans="1:5">
      <c r="A3" s="4" t="s">
        <v>115</v>
      </c>
      <c r="D3" s="6" t="n">
        <v>491685</v>
      </c>
      <c r="E3" s="6" t="n">
        <v>467340</v>
      </c>
    </row>
    <row r="4" spans="1:5">
      <c r="A4" s="4" t="s">
        <v>369</v>
      </c>
      <c r="D4" s="5" t="n">
        <v>43870</v>
      </c>
      <c r="E4" s="5" t="n">
        <v>44324</v>
      </c>
    </row>
    <row r="5" spans="1:5">
      <c r="A5" s="4" t="s">
        <v>121</v>
      </c>
      <c r="D5" s="5" t="n">
        <v>5338</v>
      </c>
      <c r="E5" s="5" t="n">
        <v>2895</v>
      </c>
    </row>
    <row r="6" spans="1:5">
      <c r="A6" s="4" t="s">
        <v>290</v>
      </c>
    </row>
    <row r="7" spans="1:5">
      <c r="A7" s="3" t="s">
        <v>368</v>
      </c>
    </row>
    <row r="8" spans="1:5">
      <c r="A8" s="4" t="s">
        <v>115</v>
      </c>
      <c r="D8" s="5" t="n">
        <v>169400</v>
      </c>
      <c r="E8" s="5" t="n">
        <v>137000</v>
      </c>
    </row>
    <row r="9" spans="1:5">
      <c r="A9" s="4" t="s">
        <v>369</v>
      </c>
      <c r="D9" s="5" t="n">
        <v>38300</v>
      </c>
      <c r="E9" s="5" t="n">
        <v>33500</v>
      </c>
    </row>
    <row r="10" spans="1:5">
      <c r="A10" s="4" t="s">
        <v>121</v>
      </c>
      <c r="D10" s="5" t="n">
        <v>600</v>
      </c>
      <c r="E10" s="5" t="n">
        <v>400</v>
      </c>
    </row>
    <row r="11" spans="1:5">
      <c r="A11" s="4" t="s">
        <v>370</v>
      </c>
    </row>
    <row r="12" spans="1:5">
      <c r="A12" s="3" t="s">
        <v>368</v>
      </c>
    </row>
    <row r="13" spans="1:5">
      <c r="A13" s="4" t="s">
        <v>371</v>
      </c>
      <c r="C13" s="6" t="n">
        <v>66300</v>
      </c>
      <c r="D13" s="5" t="n">
        <v>66300</v>
      </c>
    </row>
    <row r="14" spans="1:5">
      <c r="A14" s="4" t="s">
        <v>372</v>
      </c>
      <c r="C14" s="6" t="n">
        <v>700</v>
      </c>
    </row>
    <row r="15" spans="1:5">
      <c r="A15" s="4" t="s">
        <v>373</v>
      </c>
      <c r="D15" s="5" t="n">
        <v>5500</v>
      </c>
    </row>
    <row r="16" spans="1:5">
      <c r="A16" s="4" t="s">
        <v>374</v>
      </c>
      <c r="D16" s="5" t="n">
        <v>200</v>
      </c>
    </row>
    <row r="17" spans="1:5">
      <c r="A17" s="4" t="s">
        <v>375</v>
      </c>
      <c r="D17" s="5" t="n">
        <v>900</v>
      </c>
    </row>
    <row r="18" spans="1:5">
      <c r="A18" s="4" t="s">
        <v>376</v>
      </c>
      <c r="D18" s="5" t="n">
        <v>5600</v>
      </c>
    </row>
    <row r="19" spans="1:5">
      <c r="A19" s="4" t="s">
        <v>377</v>
      </c>
      <c r="D19" s="5" t="n">
        <v>12200</v>
      </c>
    </row>
    <row r="20" spans="1:5">
      <c r="A20" s="4" t="s">
        <v>378</v>
      </c>
      <c r="D20" s="5" t="n">
        <v>-3000</v>
      </c>
    </row>
    <row r="21" spans="1:5">
      <c r="A21" s="4" t="s">
        <v>379</v>
      </c>
      <c r="D21" s="5" t="n">
        <v>-1500</v>
      </c>
    </row>
    <row r="22" spans="1:5">
      <c r="A22" s="4" t="s">
        <v>380</v>
      </c>
      <c r="D22" s="5" t="n">
        <v>-200</v>
      </c>
    </row>
    <row r="23" spans="1:5">
      <c r="A23" s="4" t="s">
        <v>381</v>
      </c>
      <c r="D23" s="5" t="n">
        <v>-900</v>
      </c>
    </row>
    <row r="24" spans="1:5">
      <c r="A24" s="4" t="s">
        <v>382</v>
      </c>
      <c r="D24" s="5" t="n">
        <v>-5600</v>
      </c>
    </row>
    <row r="25" spans="1:5">
      <c r="A25" s="4" t="s">
        <v>383</v>
      </c>
      <c r="D25" s="5" t="n">
        <v>6600</v>
      </c>
    </row>
    <row r="26" spans="1:5">
      <c r="A26" s="4" t="s">
        <v>384</v>
      </c>
      <c r="D26" s="5" t="n">
        <v>59700</v>
      </c>
    </row>
    <row r="27" spans="1:5">
      <c r="A27" s="4" t="s">
        <v>115</v>
      </c>
      <c r="D27" s="5" t="n">
        <v>7400</v>
      </c>
    </row>
    <row r="28" spans="1:5">
      <c r="A28" s="4" t="s">
        <v>369</v>
      </c>
      <c r="D28" s="5" t="n">
        <v>-1300</v>
      </c>
    </row>
    <row r="29" spans="1:5">
      <c r="A29" s="4" t="s">
        <v>385</v>
      </c>
      <c r="D29" s="5" t="n">
        <v>1100</v>
      </c>
    </row>
    <row r="30" spans="1:5">
      <c r="A30" s="4" t="s">
        <v>121</v>
      </c>
      <c r="D30" s="5" t="n">
        <v>500</v>
      </c>
    </row>
    <row r="31" spans="1:5">
      <c r="A31" s="4" t="s">
        <v>386</v>
      </c>
    </row>
    <row r="32" spans="1:5">
      <c r="A32" s="3" t="s">
        <v>368</v>
      </c>
    </row>
    <row r="33" spans="1:5">
      <c r="A33" s="4" t="s">
        <v>376</v>
      </c>
      <c r="D33" s="5" t="n">
        <v>2000</v>
      </c>
    </row>
    <row r="34" spans="1:5">
      <c r="A34" s="4" t="s">
        <v>288</v>
      </c>
    </row>
    <row r="35" spans="1:5">
      <c r="A35" s="3" t="s">
        <v>368</v>
      </c>
    </row>
    <row r="36" spans="1:5">
      <c r="A36" s="4" t="s">
        <v>371</v>
      </c>
      <c r="B36" s="6" t="n">
        <v>3000</v>
      </c>
    </row>
    <row r="37" spans="1:5">
      <c r="A37" s="4" t="s">
        <v>384</v>
      </c>
      <c r="D37" s="5" t="n">
        <v>2800</v>
      </c>
    </row>
    <row r="38" spans="1:5">
      <c r="A38" s="4" t="s">
        <v>115</v>
      </c>
      <c r="D38" s="5" t="n">
        <v>303600</v>
      </c>
      <c r="E38" s="5" t="n">
        <v>310100</v>
      </c>
    </row>
    <row r="39" spans="1:5">
      <c r="A39" s="4" t="s">
        <v>369</v>
      </c>
      <c r="D39" s="5" t="n">
        <v>47100</v>
      </c>
      <c r="E39" s="5" t="n">
        <v>52000</v>
      </c>
    </row>
    <row r="40" spans="1:5">
      <c r="A40" s="4" t="s">
        <v>121</v>
      </c>
      <c r="D40" s="5" t="n">
        <v>1000</v>
      </c>
      <c r="E40" s="6" t="n">
        <v>1000</v>
      </c>
    </row>
    <row r="41" spans="1:5">
      <c r="A41" s="4" t="s">
        <v>387</v>
      </c>
    </row>
    <row r="42" spans="1:5">
      <c r="A42" s="3" t="s">
        <v>368</v>
      </c>
    </row>
    <row r="43" spans="1:5">
      <c r="A43" s="4" t="s">
        <v>376</v>
      </c>
      <c r="D43" s="6" t="n">
        <v>200</v>
      </c>
    </row>
    <row r="44" spans="1:5">
      <c r="A44" s="4" t="s">
        <v>388</v>
      </c>
    </row>
    <row r="45" spans="1:5">
      <c r="A45" s="3" t="s">
        <v>368</v>
      </c>
    </row>
    <row r="46" spans="1:5">
      <c r="A46" s="4" t="s">
        <v>389</v>
      </c>
      <c r="D46" s="4" t="s">
        <v>390</v>
      </c>
    </row>
    <row r="47" spans="1:5">
      <c r="A47" s="4" t="s">
        <v>376</v>
      </c>
      <c r="D47" s="6" t="n">
        <v>2300</v>
      </c>
    </row>
    <row r="48" spans="1:5">
      <c r="A48" s="4" t="s">
        <v>391</v>
      </c>
    </row>
    <row r="49" spans="1:5">
      <c r="A49" s="3" t="s">
        <v>368</v>
      </c>
    </row>
    <row r="50" spans="1:5">
      <c r="A50" s="4" t="s">
        <v>389</v>
      </c>
      <c r="D50" s="4" t="s">
        <v>390</v>
      </c>
    </row>
    <row r="51" spans="1:5">
      <c r="A51" s="4" t="s">
        <v>376</v>
      </c>
      <c r="D51" s="6" t="n">
        <v>1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0</v>
      </c>
    </row>
    <row r="2" spans="1:3">
      <c r="A2" s="3" t="s">
        <v>393</v>
      </c>
    </row>
    <row r="3" spans="1:3">
      <c r="A3" s="4" t="s">
        <v>394</v>
      </c>
      <c r="B3" s="9" t="n">
        <v>394.3</v>
      </c>
      <c r="C3" s="9" t="n">
        <v>245.7</v>
      </c>
    </row>
    <row r="4" spans="1:3">
      <c r="A4" s="4" t="s">
        <v>395</v>
      </c>
      <c r="B4" s="10" t="n">
        <v>-3.3</v>
      </c>
      <c r="C4" s="10" t="n">
        <v>-3.5</v>
      </c>
    </row>
    <row r="5" spans="1:3">
      <c r="A5" s="4" t="s">
        <v>396</v>
      </c>
      <c r="B5" s="5" t="n">
        <v>391</v>
      </c>
      <c r="C5" s="10" t="n">
        <v>242.2</v>
      </c>
    </row>
    <row r="6" spans="1:3">
      <c r="A6" s="4" t="s">
        <v>79</v>
      </c>
      <c r="B6" s="10" t="n">
        <v>-11.1</v>
      </c>
      <c r="C6" s="10" t="n">
        <v>-9.9</v>
      </c>
    </row>
    <row r="7" spans="1:3">
      <c r="A7" s="4" t="s">
        <v>82</v>
      </c>
      <c r="B7" s="10" t="n">
        <v>379.9</v>
      </c>
      <c r="C7" s="10" t="n">
        <v>232.3</v>
      </c>
    </row>
    <row r="8" spans="1:3">
      <c r="A8" s="4" t="s">
        <v>397</v>
      </c>
    </row>
    <row r="9" spans="1:3">
      <c r="A9" s="3" t="s">
        <v>393</v>
      </c>
    </row>
    <row r="10" spans="1:3">
      <c r="A10" s="4" t="s">
        <v>394</v>
      </c>
      <c r="B10" s="10" t="n">
        <v>170.6</v>
      </c>
      <c r="C10" s="10" t="n">
        <v>171.7</v>
      </c>
    </row>
    <row r="11" spans="1:3">
      <c r="A11" s="4" t="s">
        <v>398</v>
      </c>
    </row>
    <row r="12" spans="1:3">
      <c r="A12" s="3" t="s">
        <v>393</v>
      </c>
    </row>
    <row r="13" spans="1:3">
      <c r="A13" s="4" t="s">
        <v>394</v>
      </c>
      <c r="B13" s="5" t="n">
        <v>220</v>
      </c>
      <c r="C13" s="5" t="n">
        <v>70</v>
      </c>
    </row>
    <row r="14" spans="1:3">
      <c r="A14" s="4" t="s">
        <v>399</v>
      </c>
    </row>
    <row r="15" spans="1:3">
      <c r="A15" s="3" t="s">
        <v>393</v>
      </c>
    </row>
    <row r="16" spans="1:3">
      <c r="A16" s="4" t="s">
        <v>394</v>
      </c>
      <c r="B16" s="10" t="n">
        <v>0.6</v>
      </c>
      <c r="C16" s="10" t="n">
        <v>0.6</v>
      </c>
    </row>
    <row r="17" spans="1:3">
      <c r="A17" s="4" t="s">
        <v>400</v>
      </c>
    </row>
    <row r="18" spans="1:3">
      <c r="A18" s="3" t="s">
        <v>393</v>
      </c>
    </row>
    <row r="19" spans="1:3">
      <c r="A19" s="4" t="s">
        <v>394</v>
      </c>
      <c r="B19" s="9" t="n">
        <v>3.1</v>
      </c>
      <c r="C19" s="9" t="n">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0</v>
      </c>
    </row>
    <row r="2" spans="1:3">
      <c r="A2" s="3" t="s">
        <v>100</v>
      </c>
    </row>
    <row r="3" spans="1:3">
      <c r="A3" s="4" t="s">
        <v>101</v>
      </c>
      <c r="B3" s="6" t="n">
        <v>98472</v>
      </c>
      <c r="C3" s="6" t="n">
        <v>96137</v>
      </c>
    </row>
    <row r="4" spans="1:3">
      <c r="A4" s="4" t="s">
        <v>102</v>
      </c>
      <c r="B4" s="6" t="n">
        <v>9341</v>
      </c>
      <c r="C4" s="6" t="n">
        <v>7044</v>
      </c>
    </row>
    <row r="5" spans="1:3">
      <c r="A5" s="4" t="s">
        <v>103</v>
      </c>
      <c r="B5" s="7" t="n">
        <v>0.001</v>
      </c>
      <c r="C5" s="7" t="n">
        <v>0.001</v>
      </c>
    </row>
    <row r="6" spans="1:3">
      <c r="A6" s="4" t="s">
        <v>104</v>
      </c>
      <c r="B6" s="5" t="n">
        <v>5000000</v>
      </c>
      <c r="C6" s="5" t="n">
        <v>5000000</v>
      </c>
    </row>
    <row r="7" spans="1:3">
      <c r="A7" s="4" t="s">
        <v>105</v>
      </c>
      <c r="B7" s="5" t="n">
        <v>0</v>
      </c>
      <c r="C7" s="5" t="n">
        <v>0</v>
      </c>
    </row>
    <row r="8" spans="1:3">
      <c r="A8" s="4" t="s">
        <v>106</v>
      </c>
      <c r="B8" s="5" t="n">
        <v>0</v>
      </c>
      <c r="C8" s="5" t="n">
        <v>0</v>
      </c>
    </row>
    <row r="9" spans="1:3">
      <c r="A9" s="4" t="s">
        <v>107</v>
      </c>
      <c r="B9" s="7" t="n">
        <v>0.001</v>
      </c>
      <c r="C9" s="7" t="n">
        <v>0.001</v>
      </c>
    </row>
    <row r="10" spans="1:3">
      <c r="A10" s="4" t="s">
        <v>108</v>
      </c>
      <c r="B10" s="5" t="n">
        <v>60000000</v>
      </c>
      <c r="C10" s="5" t="n">
        <v>60000000</v>
      </c>
    </row>
    <row r="11" spans="1:3">
      <c r="A11" s="4" t="s">
        <v>109</v>
      </c>
      <c r="B11" s="5" t="n">
        <v>36746554</v>
      </c>
      <c r="C11" s="5" t="n">
        <v>36638021</v>
      </c>
    </row>
    <row r="12" spans="1:3">
      <c r="A12" s="4" t="s">
        <v>110</v>
      </c>
      <c r="B12" s="5" t="n">
        <v>32370345</v>
      </c>
      <c r="C12" s="5" t="n">
        <v>32284051</v>
      </c>
    </row>
    <row r="13" spans="1:3">
      <c r="A13" s="4" t="s">
        <v>111</v>
      </c>
      <c r="B13" s="5" t="n">
        <v>4376209</v>
      </c>
      <c r="C13" s="5" t="n">
        <v>4353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51</v>
      </c>
    </row>
    <row r="3" spans="1:2">
      <c r="A3" s="4" t="s">
        <v>397</v>
      </c>
    </row>
    <row r="4" spans="1:2">
      <c r="A4" s="3" t="s">
        <v>393</v>
      </c>
    </row>
    <row r="5" spans="1:2">
      <c r="A5" s="4" t="s">
        <v>402</v>
      </c>
      <c r="B5" s="6" t="n">
        <v>175000000</v>
      </c>
    </row>
    <row r="6" spans="1:2">
      <c r="A6" s="4" t="s">
        <v>403</v>
      </c>
      <c r="B6" s="4" t="s">
        <v>404</v>
      </c>
    </row>
    <row r="7" spans="1:2">
      <c r="A7" s="4" t="s">
        <v>405</v>
      </c>
    </row>
    <row r="8" spans="1:2">
      <c r="A8" s="3" t="s">
        <v>393</v>
      </c>
    </row>
    <row r="9" spans="1:2">
      <c r="A9" s="4" t="s">
        <v>406</v>
      </c>
      <c r="B9" s="4" t="s">
        <v>407</v>
      </c>
    </row>
    <row r="10" spans="1:2">
      <c r="A10" s="4" t="s">
        <v>398</v>
      </c>
    </row>
    <row r="11" spans="1:2">
      <c r="A11" s="3" t="s">
        <v>393</v>
      </c>
    </row>
    <row r="12" spans="1:2">
      <c r="A12" s="4" t="s">
        <v>402</v>
      </c>
      <c r="B12" s="6" t="n">
        <v>550000000</v>
      </c>
    </row>
    <row r="13" spans="1:2">
      <c r="A13" s="4" t="s">
        <v>403</v>
      </c>
      <c r="B13" s="4" t="s">
        <v>404</v>
      </c>
    </row>
    <row r="14" spans="1:2">
      <c r="A14" s="4" t="s">
        <v>408</v>
      </c>
    </row>
    <row r="15" spans="1:2">
      <c r="A15" s="3" t="s">
        <v>393</v>
      </c>
    </row>
    <row r="16" spans="1:2">
      <c r="A16" s="4" t="s">
        <v>406</v>
      </c>
      <c r="B16" s="4" t="s">
        <v>4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15"/>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c r="B6" s="4" t="s">
        <v>416</v>
      </c>
    </row>
    <row r="7" spans="1:2">
      <c r="A7" s="4" t="s">
        <v>417</v>
      </c>
    </row>
    <row r="8" spans="1:2">
      <c r="A8" s="3" t="s">
        <v>412</v>
      </c>
    </row>
    <row r="9" spans="1:2">
      <c r="A9" s="4" t="s">
        <v>418</v>
      </c>
      <c r="B9" s="4" t="s">
        <v>334</v>
      </c>
    </row>
    <row r="10" spans="1:2">
      <c r="A10" s="4" t="s">
        <v>419</v>
      </c>
    </row>
    <row r="11" spans="1:2">
      <c r="A11" s="3" t="s">
        <v>412</v>
      </c>
    </row>
    <row r="12" spans="1:2">
      <c r="A12" s="4" t="s">
        <v>418</v>
      </c>
      <c r="B12" s="4" t="s">
        <v>335</v>
      </c>
    </row>
    <row r="13" spans="1:2">
      <c r="A13" s="4" t="s">
        <v>420</v>
      </c>
    </row>
    <row r="14" spans="1:2">
      <c r="A14" s="3" t="s">
        <v>412</v>
      </c>
    </row>
    <row r="15" spans="1:2">
      <c r="A15" s="4" t="s">
        <v>413</v>
      </c>
      <c r="B15" s="4" t="s">
        <v>421</v>
      </c>
    </row>
    <row r="16" spans="1:2">
      <c r="A16" s="4" t="s">
        <v>415</v>
      </c>
      <c r="B16" s="4" t="s">
        <v>422</v>
      </c>
    </row>
    <row r="17" spans="1:2">
      <c r="A17" s="4" t="s">
        <v>423</v>
      </c>
    </row>
    <row r="18" spans="1:2">
      <c r="A18" s="3" t="s">
        <v>412</v>
      </c>
    </row>
    <row r="19" spans="1:2">
      <c r="A19" s="4" t="s">
        <v>418</v>
      </c>
      <c r="B19" s="4" t="s">
        <v>416</v>
      </c>
    </row>
    <row r="20" spans="1:2">
      <c r="A20" s="4" t="s">
        <v>424</v>
      </c>
    </row>
    <row r="21" spans="1:2">
      <c r="A21" s="3" t="s">
        <v>412</v>
      </c>
    </row>
    <row r="22" spans="1:2">
      <c r="A22" s="4" t="s">
        <v>418</v>
      </c>
      <c r="B22" s="4" t="s">
        <v>425</v>
      </c>
    </row>
    <row r="23" spans="1:2">
      <c r="A23" s="4" t="s">
        <v>426</v>
      </c>
    </row>
    <row r="24" spans="1:2">
      <c r="A24" s="3" t="s">
        <v>412</v>
      </c>
    </row>
    <row r="25" spans="1:2">
      <c r="A25" s="4" t="s">
        <v>413</v>
      </c>
      <c r="B25" s="4" t="s">
        <v>427</v>
      </c>
    </row>
    <row r="26" spans="1:2">
      <c r="A26" s="4" t="s">
        <v>415</v>
      </c>
      <c r="B26" s="4" t="s">
        <v>428</v>
      </c>
    </row>
    <row r="27" spans="1:2">
      <c r="A27" s="4" t="s">
        <v>429</v>
      </c>
    </row>
    <row r="28" spans="1:2">
      <c r="A28" s="3" t="s">
        <v>412</v>
      </c>
    </row>
    <row r="29" spans="1:2">
      <c r="A29" s="4" t="s">
        <v>418</v>
      </c>
      <c r="B29" s="4" t="s">
        <v>422</v>
      </c>
    </row>
    <row r="30" spans="1:2">
      <c r="A30" s="4" t="s">
        <v>430</v>
      </c>
    </row>
    <row r="31" spans="1:2">
      <c r="A31" s="3" t="s">
        <v>412</v>
      </c>
    </row>
    <row r="32" spans="1:2">
      <c r="A32" s="4" t="s">
        <v>418</v>
      </c>
      <c r="B32" s="4" t="s">
        <v>431</v>
      </c>
    </row>
    <row r="33" spans="1:2">
      <c r="A33" s="4" t="s">
        <v>432</v>
      </c>
    </row>
    <row r="34" spans="1:2">
      <c r="A34" s="3" t="s">
        <v>412</v>
      </c>
    </row>
    <row r="35" spans="1:2">
      <c r="A35" s="4" t="s">
        <v>413</v>
      </c>
      <c r="B35" s="4" t="s">
        <v>433</v>
      </c>
    </row>
    <row r="36" spans="1:2">
      <c r="A36" s="4" t="s">
        <v>415</v>
      </c>
      <c r="B36" s="4" t="s">
        <v>335</v>
      </c>
    </row>
    <row r="37" spans="1:2">
      <c r="A37" s="4" t="s">
        <v>434</v>
      </c>
    </row>
    <row r="38" spans="1:2">
      <c r="A38" s="3" t="s">
        <v>412</v>
      </c>
    </row>
    <row r="39" spans="1:2">
      <c r="A39" s="4" t="s">
        <v>418</v>
      </c>
      <c r="B39" s="4" t="s">
        <v>428</v>
      </c>
    </row>
    <row r="40" spans="1:2">
      <c r="A40" s="4" t="s">
        <v>435</v>
      </c>
    </row>
    <row r="41" spans="1:2">
      <c r="A41" s="3" t="s">
        <v>412</v>
      </c>
    </row>
    <row r="42" spans="1:2">
      <c r="A42" s="4" t="s">
        <v>418</v>
      </c>
      <c r="B42" s="4" t="s">
        <v>427</v>
      </c>
    </row>
    <row r="43" spans="1:2">
      <c r="A43" s="4" t="s">
        <v>436</v>
      </c>
    </row>
    <row r="44" spans="1:2">
      <c r="A44" s="3" t="s">
        <v>412</v>
      </c>
    </row>
    <row r="45" spans="1:2">
      <c r="A45" s="4" t="s">
        <v>437</v>
      </c>
      <c r="B45" s="5" t="n">
        <v>3</v>
      </c>
    </row>
    <row r="46" spans="1:2">
      <c r="A46" s="4" t="s">
        <v>438</v>
      </c>
    </row>
    <row r="47" spans="1:2">
      <c r="A47" s="3" t="s">
        <v>412</v>
      </c>
    </row>
    <row r="48" spans="1:2">
      <c r="A48" s="4" t="s">
        <v>437</v>
      </c>
      <c r="B48" s="5" t="n">
        <v>2</v>
      </c>
    </row>
    <row r="49" spans="1:2">
      <c r="A49" s="4" t="s">
        <v>439</v>
      </c>
    </row>
    <row r="50" spans="1:2">
      <c r="A50" s="3" t="s">
        <v>412</v>
      </c>
    </row>
    <row r="51" spans="1:2">
      <c r="A51" s="4" t="s">
        <v>437</v>
      </c>
      <c r="B51" s="11" t="n">
        <v>0.75</v>
      </c>
    </row>
    <row r="52" spans="1:2">
      <c r="A52" s="4" t="s">
        <v>440</v>
      </c>
    </row>
    <row r="53" spans="1:2">
      <c r="A53" s="3" t="s">
        <v>412</v>
      </c>
    </row>
    <row r="54" spans="1:2">
      <c r="A54" s="4" t="s">
        <v>437</v>
      </c>
      <c r="B54" s="5" t="n">
        <v>3</v>
      </c>
    </row>
    <row r="55" spans="1:2">
      <c r="A55" s="4" t="s">
        <v>441</v>
      </c>
    </row>
    <row r="56" spans="1:2">
      <c r="A56" s="3" t="s">
        <v>412</v>
      </c>
    </row>
    <row r="57" spans="1:2">
      <c r="A57" s="4" t="s">
        <v>437</v>
      </c>
      <c r="B57" s="5" t="n">
        <v>2</v>
      </c>
    </row>
    <row r="58" spans="1:2">
      <c r="A58" s="4" t="s">
        <v>442</v>
      </c>
    </row>
    <row r="59" spans="1:2">
      <c r="A59" s="3" t="s">
        <v>412</v>
      </c>
    </row>
    <row r="60" spans="1:2">
      <c r="A60" s="4" t="s">
        <v>437</v>
      </c>
      <c r="B60" s="11" t="n">
        <v>0.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443</v>
      </c>
      <c r="B1" s="2" t="s">
        <v>444</v>
      </c>
      <c r="C1" s="2" t="s">
        <v>113</v>
      </c>
      <c r="D1" s="2" t="s">
        <v>2</v>
      </c>
      <c r="E1" s="2" t="s">
        <v>113</v>
      </c>
      <c r="F1" s="2" t="s">
        <v>445</v>
      </c>
      <c r="G1" s="2" t="s">
        <v>60</v>
      </c>
      <c r="H1" s="2" t="s">
        <v>2</v>
      </c>
      <c r="I1" s="2" t="s">
        <v>446</v>
      </c>
    </row>
    <row r="2" spans="1:9">
      <c r="A2" s="3" t="s">
        <v>393</v>
      </c>
    </row>
    <row r="3" spans="1:9">
      <c r="A3" s="4" t="s">
        <v>195</v>
      </c>
      <c r="D3" s="6" t="n">
        <v>0</v>
      </c>
      <c r="E3" s="6" t="n">
        <v>847000</v>
      </c>
    </row>
    <row r="4" spans="1:9">
      <c r="A4" s="4" t="s">
        <v>447</v>
      </c>
      <c r="D4" s="10" t="n">
        <v>1.5</v>
      </c>
      <c r="H4" s="10" t="n">
        <v>1.5</v>
      </c>
    </row>
    <row r="5" spans="1:9">
      <c r="A5" s="4" t="s">
        <v>448</v>
      </c>
      <c r="D5" s="10" t="n">
        <v>16.6</v>
      </c>
      <c r="H5" s="10" t="n">
        <v>16.6</v>
      </c>
    </row>
    <row r="6" spans="1:9">
      <c r="A6" s="4" t="s">
        <v>449</v>
      </c>
      <c r="B6" s="6" t="n">
        <v>725000000</v>
      </c>
    </row>
    <row r="7" spans="1:9">
      <c r="A7" s="4" t="s">
        <v>394</v>
      </c>
      <c r="D7" s="6" t="n">
        <v>394300000</v>
      </c>
      <c r="G7" s="6" t="n">
        <v>245700000</v>
      </c>
      <c r="H7" s="6" t="n">
        <v>394300000</v>
      </c>
    </row>
    <row r="8" spans="1:9">
      <c r="A8" s="4" t="s">
        <v>397</v>
      </c>
    </row>
    <row r="9" spans="1:9">
      <c r="A9" s="3" t="s">
        <v>393</v>
      </c>
    </row>
    <row r="10" spans="1:9">
      <c r="A10" s="4" t="s">
        <v>402</v>
      </c>
      <c r="D10" s="6" t="n">
        <v>175000000</v>
      </c>
      <c r="H10" s="5" t="n">
        <v>175000000</v>
      </c>
    </row>
    <row r="11" spans="1:9">
      <c r="A11" s="4" t="s">
        <v>450</v>
      </c>
      <c r="C11" s="4" t="s">
        <v>451</v>
      </c>
      <c r="D11" s="4" t="s">
        <v>452</v>
      </c>
    </row>
    <row r="12" spans="1:9">
      <c r="A12" s="4" t="s">
        <v>403</v>
      </c>
      <c r="D12" s="4" t="s">
        <v>404</v>
      </c>
    </row>
    <row r="13" spans="1:9">
      <c r="A13" s="4" t="s">
        <v>394</v>
      </c>
      <c r="D13" s="6" t="n">
        <v>170600000</v>
      </c>
      <c r="G13" s="5" t="n">
        <v>171700000</v>
      </c>
      <c r="H13" s="5" t="n">
        <v>170600000</v>
      </c>
    </row>
    <row r="14" spans="1:9">
      <c r="A14" s="4" t="s">
        <v>398</v>
      </c>
    </row>
    <row r="15" spans="1:9">
      <c r="A15" s="3" t="s">
        <v>393</v>
      </c>
    </row>
    <row r="16" spans="1:9">
      <c r="A16" s="4" t="s">
        <v>402</v>
      </c>
      <c r="D16" s="6" t="n">
        <v>550000000</v>
      </c>
      <c r="H16" s="5" t="n">
        <v>550000000</v>
      </c>
    </row>
    <row r="17" spans="1:9">
      <c r="A17" s="4" t="s">
        <v>450</v>
      </c>
      <c r="D17" s="4" t="s">
        <v>452</v>
      </c>
      <c r="E17" s="4" t="s">
        <v>451</v>
      </c>
    </row>
    <row r="18" spans="1:9">
      <c r="A18" s="4" t="s">
        <v>403</v>
      </c>
      <c r="D18" s="4" t="s">
        <v>404</v>
      </c>
    </row>
    <row r="19" spans="1:9">
      <c r="A19" s="4" t="s">
        <v>453</v>
      </c>
      <c r="D19" s="6" t="n">
        <v>299800000</v>
      </c>
      <c r="H19" s="5" t="n">
        <v>299800000</v>
      </c>
    </row>
    <row r="20" spans="1:9">
      <c r="A20" s="4" t="s">
        <v>394</v>
      </c>
      <c r="D20" s="5" t="n">
        <v>220000000</v>
      </c>
      <c r="G20" s="5" t="n">
        <v>70000000</v>
      </c>
      <c r="H20" s="5" t="n">
        <v>220000000</v>
      </c>
    </row>
    <row r="21" spans="1:9">
      <c r="A21" s="4" t="s">
        <v>454</v>
      </c>
    </row>
    <row r="22" spans="1:9">
      <c r="A22" s="3" t="s">
        <v>393</v>
      </c>
    </row>
    <row r="23" spans="1:9">
      <c r="A23" s="4" t="s">
        <v>455</v>
      </c>
      <c r="D23" s="6" t="n">
        <v>30200000</v>
      </c>
      <c r="H23" s="6" t="n">
        <v>30200000</v>
      </c>
    </row>
    <row r="24" spans="1:9">
      <c r="A24" s="4" t="s">
        <v>456</v>
      </c>
    </row>
    <row r="25" spans="1:9">
      <c r="A25" s="3" t="s">
        <v>393</v>
      </c>
    </row>
    <row r="26" spans="1:9">
      <c r="A26" s="4" t="s">
        <v>195</v>
      </c>
      <c r="G26" s="6" t="n">
        <v>800000</v>
      </c>
    </row>
    <row r="27" spans="1:9">
      <c r="A27" s="4" t="s">
        <v>403</v>
      </c>
      <c r="B27" s="4" t="s">
        <v>404</v>
      </c>
    </row>
    <row r="28" spans="1:9">
      <c r="A28" s="4" t="s">
        <v>457</v>
      </c>
      <c r="B28" s="4" t="s">
        <v>431</v>
      </c>
    </row>
    <row r="29" spans="1:9">
      <c r="A29" s="4" t="s">
        <v>458</v>
      </c>
      <c r="B29" s="4" t="s">
        <v>335</v>
      </c>
    </row>
    <row r="30" spans="1:9">
      <c r="A30" s="4" t="s">
        <v>459</v>
      </c>
      <c r="B30" s="4" t="s">
        <v>460</v>
      </c>
    </row>
    <row r="31" spans="1:9">
      <c r="A31" s="4" t="s">
        <v>461</v>
      </c>
      <c r="B31" s="4" t="s">
        <v>462</v>
      </c>
    </row>
    <row r="32" spans="1:9">
      <c r="A32" s="4" t="s">
        <v>463</v>
      </c>
    </row>
    <row r="33" spans="1:9">
      <c r="A33" s="3" t="s">
        <v>393</v>
      </c>
    </row>
    <row r="34" spans="1:9">
      <c r="A34" s="4" t="s">
        <v>402</v>
      </c>
      <c r="B34" s="6" t="n">
        <v>550000000</v>
      </c>
    </row>
    <row r="35" spans="1:9">
      <c r="A35" s="4" t="s">
        <v>464</v>
      </c>
    </row>
    <row r="36" spans="1:9">
      <c r="A36" s="3" t="s">
        <v>393</v>
      </c>
    </row>
    <row r="37" spans="1:9">
      <c r="A37" s="4" t="s">
        <v>465</v>
      </c>
      <c r="H37" s="4" t="s">
        <v>466</v>
      </c>
    </row>
    <row r="38" spans="1:9">
      <c r="A38" s="4" t="s">
        <v>402</v>
      </c>
      <c r="B38" s="6" t="n">
        <v>175000000</v>
      </c>
    </row>
    <row r="39" spans="1:9">
      <c r="A39" s="4" t="s">
        <v>467</v>
      </c>
    </row>
    <row r="40" spans="1:9">
      <c r="A40" s="3" t="s">
        <v>393</v>
      </c>
    </row>
    <row r="41" spans="1:9">
      <c r="A41" s="4" t="s">
        <v>468</v>
      </c>
      <c r="B41" s="4" t="s">
        <v>469</v>
      </c>
    </row>
    <row r="42" spans="1:9">
      <c r="A42" s="4" t="s">
        <v>467</v>
      </c>
    </row>
    <row r="43" spans="1:9">
      <c r="A43" s="3" t="s">
        <v>393</v>
      </c>
    </row>
    <row r="44" spans="1:9">
      <c r="A44" s="4" t="s">
        <v>418</v>
      </c>
      <c r="D44" s="4" t="s">
        <v>431</v>
      </c>
    </row>
    <row r="45" spans="1:9">
      <c r="A45" s="4" t="s">
        <v>470</v>
      </c>
    </row>
    <row r="46" spans="1:9">
      <c r="A46" s="3" t="s">
        <v>393</v>
      </c>
    </row>
    <row r="47" spans="1:9">
      <c r="A47" s="4" t="s">
        <v>468</v>
      </c>
      <c r="B47" s="4" t="s">
        <v>471</v>
      </c>
    </row>
    <row r="48" spans="1:9">
      <c r="A48" s="4" t="s">
        <v>472</v>
      </c>
    </row>
    <row r="49" spans="1:9">
      <c r="A49" s="3" t="s">
        <v>393</v>
      </c>
    </row>
    <row r="50" spans="1:9">
      <c r="A50" s="4" t="s">
        <v>406</v>
      </c>
      <c r="D50" s="4" t="s">
        <v>407</v>
      </c>
      <c r="H50" s="4" t="s">
        <v>407</v>
      </c>
    </row>
    <row r="51" spans="1:9">
      <c r="A51" s="4" t="s">
        <v>473</v>
      </c>
    </row>
    <row r="52" spans="1:9">
      <c r="A52" s="3" t="s">
        <v>393</v>
      </c>
    </row>
    <row r="53" spans="1:9">
      <c r="A53" s="4" t="s">
        <v>406</v>
      </c>
      <c r="D53" s="4" t="s">
        <v>409</v>
      </c>
      <c r="H53" s="4" t="s">
        <v>409</v>
      </c>
    </row>
    <row r="54" spans="1:9">
      <c r="A54" s="4" t="s">
        <v>470</v>
      </c>
    </row>
    <row r="55" spans="1:9">
      <c r="A55" s="3" t="s">
        <v>393</v>
      </c>
    </row>
    <row r="56" spans="1:9">
      <c r="A56" s="4" t="s">
        <v>418</v>
      </c>
      <c r="D56" s="4" t="s">
        <v>422</v>
      </c>
    </row>
    <row r="57" spans="1:9">
      <c r="A57" s="4" t="s">
        <v>474</v>
      </c>
    </row>
    <row r="58" spans="1:9">
      <c r="A58" s="3" t="s">
        <v>393</v>
      </c>
    </row>
    <row r="59" spans="1:9">
      <c r="A59" s="4" t="s">
        <v>475</v>
      </c>
      <c r="B59" s="6" t="n">
        <v>5000000</v>
      </c>
    </row>
    <row r="60" spans="1:9">
      <c r="A60" s="4" t="s">
        <v>476</v>
      </c>
    </row>
    <row r="61" spans="1:9">
      <c r="A61" s="3" t="s">
        <v>393</v>
      </c>
    </row>
    <row r="62" spans="1:9">
      <c r="A62" s="4" t="s">
        <v>465</v>
      </c>
      <c r="F62" s="4" t="s">
        <v>477</v>
      </c>
      <c r="I62" s="4" t="s">
        <v>4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0"/>
    <col customWidth="1" max="6" min="6" width="14"/>
    <col customWidth="1" max="7" min="7" width="14"/>
    <col customWidth="1" max="8" min="8" width="25"/>
    <col customWidth="1" max="9" min="9" width="26"/>
    <col customWidth="1" max="10" min="10" width="21"/>
    <col customWidth="1" max="11" min="11" width="21"/>
    <col customWidth="1" max="12" min="12" width="25"/>
    <col customWidth="1" max="13" min="13" width="21"/>
    <col customWidth="1" max="14" min="14" width="21"/>
    <col customWidth="1" max="15" min="15" width="21"/>
  </cols>
  <sheetData>
    <row r="1" spans="1:15">
      <c r="A1" s="1" t="s">
        <v>478</v>
      </c>
      <c r="B1" s="2" t="s">
        <v>479</v>
      </c>
      <c r="C1" s="2" t="s">
        <v>480</v>
      </c>
      <c r="D1" s="2" t="s">
        <v>481</v>
      </c>
      <c r="E1" s="2" t="s">
        <v>482</v>
      </c>
      <c r="F1" s="2" t="s">
        <v>483</v>
      </c>
      <c r="G1" s="2" t="s">
        <v>484</v>
      </c>
      <c r="H1" s="2" t="s">
        <v>485</v>
      </c>
      <c r="I1" s="2" t="s">
        <v>486</v>
      </c>
      <c r="J1" s="2" t="s">
        <v>351</v>
      </c>
      <c r="K1" s="2" t="s">
        <v>487</v>
      </c>
      <c r="L1" s="2" t="s">
        <v>488</v>
      </c>
      <c r="M1" s="2" t="s">
        <v>281</v>
      </c>
      <c r="N1" s="2" t="s">
        <v>489</v>
      </c>
      <c r="O1" s="2" t="s">
        <v>490</v>
      </c>
    </row>
    <row r="2" spans="1:15">
      <c r="A2" s="3" t="s">
        <v>491</v>
      </c>
    </row>
    <row r="3" spans="1:15">
      <c r="A3" s="4" t="s">
        <v>64</v>
      </c>
      <c r="J3" s="6" t="n">
        <v>268551</v>
      </c>
      <c r="M3" s="6" t="n">
        <v>237596</v>
      </c>
    </row>
    <row r="4" spans="1:15">
      <c r="A4" s="4" t="s">
        <v>492</v>
      </c>
      <c r="J4" s="5" t="n">
        <v>1300</v>
      </c>
    </row>
    <row r="5" spans="1:15">
      <c r="A5" s="4" t="s">
        <v>493</v>
      </c>
      <c r="J5" s="5" t="n">
        <v>1000</v>
      </c>
    </row>
    <row r="6" spans="1:15">
      <c r="A6" s="4" t="s">
        <v>494</v>
      </c>
      <c r="J6" s="5" t="n">
        <v>300</v>
      </c>
    </row>
    <row r="7" spans="1:15">
      <c r="A7" s="4" t="s">
        <v>495</v>
      </c>
    </row>
    <row r="8" spans="1:15">
      <c r="A8" s="3" t="s">
        <v>491</v>
      </c>
    </row>
    <row r="9" spans="1:15">
      <c r="A9" s="4" t="s">
        <v>496</v>
      </c>
      <c r="L9" s="5" t="n">
        <v>30</v>
      </c>
    </row>
    <row r="10" spans="1:15">
      <c r="A10" s="4" t="s">
        <v>497</v>
      </c>
      <c r="N10" s="6" t="n">
        <v>2800</v>
      </c>
      <c r="O10" s="6" t="n">
        <v>4900</v>
      </c>
    </row>
    <row r="11" spans="1:15">
      <c r="A11" s="4" t="s">
        <v>498</v>
      </c>
      <c r="N11" s="6" t="n">
        <v>2800</v>
      </c>
    </row>
    <row r="12" spans="1:15">
      <c r="A12" s="4" t="s">
        <v>499</v>
      </c>
    </row>
    <row r="13" spans="1:15">
      <c r="A13" s="3" t="s">
        <v>491</v>
      </c>
    </row>
    <row r="14" spans="1:15">
      <c r="A14" s="4" t="s">
        <v>496</v>
      </c>
      <c r="H14" s="5" t="n">
        <v>16</v>
      </c>
    </row>
    <row r="15" spans="1:15">
      <c r="A15" s="4" t="s">
        <v>500</v>
      </c>
    </row>
    <row r="16" spans="1:15">
      <c r="A16" s="3" t="s">
        <v>491</v>
      </c>
    </row>
    <row r="17" spans="1:15">
      <c r="A17" s="4" t="s">
        <v>501</v>
      </c>
      <c r="C17" s="6" t="n">
        <v>3700</v>
      </c>
    </row>
    <row r="18" spans="1:15">
      <c r="A18" s="4" t="s">
        <v>502</v>
      </c>
      <c r="C18" s="6" t="n">
        <v>5600</v>
      </c>
    </row>
    <row r="19" spans="1:15">
      <c r="A19" s="4" t="s">
        <v>503</v>
      </c>
      <c r="C19" s="5" t="n">
        <v>9</v>
      </c>
    </row>
    <row r="20" spans="1:15">
      <c r="A20" s="4" t="s">
        <v>504</v>
      </c>
      <c r="J20" s="5" t="n">
        <v>5700</v>
      </c>
    </row>
    <row r="21" spans="1:15">
      <c r="A21" s="4" t="s">
        <v>505</v>
      </c>
    </row>
    <row r="22" spans="1:15">
      <c r="A22" s="3" t="s">
        <v>491</v>
      </c>
    </row>
    <row r="23" spans="1:15">
      <c r="A23" s="4" t="s">
        <v>506</v>
      </c>
      <c r="J23" s="5" t="n">
        <v>6500</v>
      </c>
    </row>
    <row r="24" spans="1:15">
      <c r="A24" s="4" t="s">
        <v>507</v>
      </c>
    </row>
    <row r="25" spans="1:15">
      <c r="A25" s="3" t="s">
        <v>491</v>
      </c>
    </row>
    <row r="26" spans="1:15">
      <c r="A26" s="4" t="s">
        <v>508</v>
      </c>
      <c r="E26" s="5" t="n">
        <v>53</v>
      </c>
    </row>
    <row r="27" spans="1:15">
      <c r="A27" s="4" t="s">
        <v>509</v>
      </c>
    </row>
    <row r="28" spans="1:15">
      <c r="A28" s="3" t="s">
        <v>491</v>
      </c>
    </row>
    <row r="29" spans="1:15">
      <c r="A29" s="4" t="s">
        <v>508</v>
      </c>
      <c r="D29" s="5" t="n">
        <v>66</v>
      </c>
    </row>
    <row r="30" spans="1:15">
      <c r="A30" s="4" t="s">
        <v>510</v>
      </c>
    </row>
    <row r="31" spans="1:15">
      <c r="A31" s="3" t="s">
        <v>491</v>
      </c>
    </row>
    <row r="32" spans="1:15">
      <c r="A32" s="4" t="s">
        <v>508</v>
      </c>
      <c r="B32" s="5" t="n">
        <v>68</v>
      </c>
    </row>
    <row r="33" spans="1:15">
      <c r="A33" s="4" t="s">
        <v>511</v>
      </c>
    </row>
    <row r="34" spans="1:15">
      <c r="A34" s="3" t="s">
        <v>491</v>
      </c>
    </row>
    <row r="35" spans="1:15">
      <c r="A35" s="4" t="s">
        <v>512</v>
      </c>
      <c r="G35" s="4" t="s">
        <v>513</v>
      </c>
    </row>
    <row r="36" spans="1:15">
      <c r="A36" s="4" t="s">
        <v>514</v>
      </c>
    </row>
    <row r="37" spans="1:15">
      <c r="A37" s="3" t="s">
        <v>491</v>
      </c>
    </row>
    <row r="38" spans="1:15">
      <c r="A38" s="4" t="s">
        <v>512</v>
      </c>
      <c r="F38" s="4" t="s">
        <v>513</v>
      </c>
    </row>
    <row r="39" spans="1:15">
      <c r="A39" s="4" t="s">
        <v>515</v>
      </c>
    </row>
    <row r="40" spans="1:15">
      <c r="A40" s="3" t="s">
        <v>491</v>
      </c>
    </row>
    <row r="41" spans="1:15">
      <c r="A41" s="4" t="s">
        <v>506</v>
      </c>
      <c r="J41" s="5" t="n">
        <v>17400</v>
      </c>
    </row>
    <row r="42" spans="1:15">
      <c r="A42" s="4" t="s">
        <v>497</v>
      </c>
      <c r="J42" s="5" t="n">
        <v>10900</v>
      </c>
    </row>
    <row r="43" spans="1:15">
      <c r="A43" s="4" t="s">
        <v>498</v>
      </c>
      <c r="I43" s="6" t="n">
        <v>12600</v>
      </c>
    </row>
    <row r="44" spans="1:15">
      <c r="A44" s="4" t="s">
        <v>516</v>
      </c>
    </row>
    <row r="45" spans="1:15">
      <c r="A45" s="3" t="s">
        <v>491</v>
      </c>
    </row>
    <row r="46" spans="1:15">
      <c r="A46" s="4" t="s">
        <v>498</v>
      </c>
      <c r="I46" s="5" t="n">
        <v>12600</v>
      </c>
    </row>
    <row r="47" spans="1:15">
      <c r="A47" s="4" t="s">
        <v>517</v>
      </c>
    </row>
    <row r="48" spans="1:15">
      <c r="A48" s="3" t="s">
        <v>491</v>
      </c>
    </row>
    <row r="49" spans="1:15">
      <c r="A49" s="4" t="s">
        <v>518</v>
      </c>
      <c r="K49" s="6" t="n">
        <v>6500</v>
      </c>
    </row>
    <row r="50" spans="1:15">
      <c r="A50" s="4" t="s">
        <v>519</v>
      </c>
    </row>
    <row r="51" spans="1:15">
      <c r="A51" s="3" t="s">
        <v>491</v>
      </c>
    </row>
    <row r="52" spans="1:15">
      <c r="A52" s="4" t="s">
        <v>501</v>
      </c>
      <c r="I52" s="5" t="n">
        <v>6500</v>
      </c>
    </row>
    <row r="53" spans="1:15">
      <c r="A53" s="4" t="s">
        <v>520</v>
      </c>
    </row>
    <row r="54" spans="1:15">
      <c r="A54" s="3" t="s">
        <v>491</v>
      </c>
    </row>
    <row r="55" spans="1:15">
      <c r="A55" s="4" t="s">
        <v>501</v>
      </c>
      <c r="I55" s="5" t="n">
        <v>38800</v>
      </c>
      <c r="J55" s="5" t="n">
        <v>29300</v>
      </c>
    </row>
    <row r="56" spans="1:15">
      <c r="A56" s="4" t="s">
        <v>521</v>
      </c>
    </row>
    <row r="57" spans="1:15">
      <c r="A57" s="3" t="s">
        <v>491</v>
      </c>
    </row>
    <row r="58" spans="1:15">
      <c r="A58" s="4" t="s">
        <v>64</v>
      </c>
      <c r="J58" s="5" t="n">
        <v>1500</v>
      </c>
    </row>
    <row r="59" spans="1:15">
      <c r="A59" s="4" t="s">
        <v>522</v>
      </c>
    </row>
    <row r="60" spans="1:15">
      <c r="A60" s="3" t="s">
        <v>491</v>
      </c>
    </row>
    <row r="61" spans="1:15">
      <c r="A61" s="4" t="s">
        <v>501</v>
      </c>
      <c r="I61" s="6" t="n">
        <v>34000</v>
      </c>
      <c r="J61" s="5" t="n">
        <v>26000</v>
      </c>
    </row>
    <row r="62" spans="1:15">
      <c r="A62" s="4" t="s">
        <v>503</v>
      </c>
      <c r="I62" s="5" t="n">
        <v>72</v>
      </c>
    </row>
    <row r="63" spans="1:15">
      <c r="A63" s="4" t="s">
        <v>523</v>
      </c>
      <c r="I63" s="6" t="n">
        <v>200</v>
      </c>
    </row>
    <row r="64" spans="1:15">
      <c r="A64" s="4" t="s">
        <v>524</v>
      </c>
      <c r="I64" s="4" t="s">
        <v>315</v>
      </c>
    </row>
    <row r="65" spans="1:15">
      <c r="A65" s="4" t="s">
        <v>525</v>
      </c>
    </row>
    <row r="66" spans="1:15">
      <c r="A66" s="3" t="s">
        <v>491</v>
      </c>
    </row>
    <row r="67" spans="1:15">
      <c r="A67" s="4" t="s">
        <v>501</v>
      </c>
      <c r="I67" s="6" t="n">
        <v>4800</v>
      </c>
      <c r="J67" s="6" t="n">
        <v>3300</v>
      </c>
    </row>
    <row r="68" spans="1:15">
      <c r="A68" s="4" t="s">
        <v>503</v>
      </c>
      <c r="I68" s="5" t="n">
        <v>70</v>
      </c>
    </row>
    <row r="69" spans="1:15">
      <c r="A69" s="4" t="s">
        <v>523</v>
      </c>
      <c r="I69" s="6" t="n">
        <v>200</v>
      </c>
    </row>
    <row r="70" spans="1:15">
      <c r="A70" s="4" t="s">
        <v>524</v>
      </c>
      <c r="I70" s="4" t="s">
        <v>3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526</v>
      </c>
      <c r="B1" s="2" t="s">
        <v>1</v>
      </c>
    </row>
    <row r="2" spans="1:2">
      <c r="B2" s="2" t="s">
        <v>527</v>
      </c>
    </row>
    <row r="3" spans="1:2">
      <c r="A3" s="3" t="s">
        <v>225</v>
      </c>
    </row>
    <row r="4" spans="1:2">
      <c r="A4" s="4" t="s">
        <v>528</v>
      </c>
      <c r="B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113</v>
      </c>
    </row>
    <row r="3" spans="1:3">
      <c r="A3" s="3" t="s">
        <v>530</v>
      </c>
    </row>
    <row r="4" spans="1:3">
      <c r="A4" s="4" t="s">
        <v>115</v>
      </c>
      <c r="B4" s="6" t="n">
        <v>491685</v>
      </c>
      <c r="C4" s="6" t="n">
        <v>467340</v>
      </c>
    </row>
    <row r="5" spans="1:3">
      <c r="A5" s="4" t="s">
        <v>116</v>
      </c>
      <c r="B5" s="5" t="n">
        <v>285737</v>
      </c>
      <c r="C5" s="5" t="n">
        <v>275274</v>
      </c>
    </row>
    <row r="6" spans="1:3">
      <c r="A6" s="4" t="s">
        <v>531</v>
      </c>
      <c r="B6" s="5" t="n">
        <v>156800</v>
      </c>
      <c r="C6" s="5" t="n">
        <v>144800</v>
      </c>
    </row>
    <row r="7" spans="1:3">
      <c r="A7" s="4" t="s">
        <v>121</v>
      </c>
      <c r="B7" s="5" t="n">
        <v>5338</v>
      </c>
      <c r="C7" s="5" t="n">
        <v>2895</v>
      </c>
    </row>
    <row r="8" spans="1:3">
      <c r="A8" s="4" t="s">
        <v>122</v>
      </c>
      <c r="B8" s="5" t="n">
        <v>447815</v>
      </c>
      <c r="C8" s="5" t="n">
        <v>423016</v>
      </c>
    </row>
    <row r="9" spans="1:3">
      <c r="A9" s="4" t="s">
        <v>532</v>
      </c>
      <c r="B9" s="5" t="n">
        <v>43870</v>
      </c>
      <c r="C9" s="5" t="n">
        <v>44324</v>
      </c>
    </row>
    <row r="10" spans="1:3">
      <c r="A10" s="4" t="s">
        <v>288</v>
      </c>
    </row>
    <row r="11" spans="1:3">
      <c r="A11" s="3" t="s">
        <v>530</v>
      </c>
    </row>
    <row r="12" spans="1:3">
      <c r="A12" s="4" t="s">
        <v>115</v>
      </c>
      <c r="B12" s="5" t="n">
        <v>303600</v>
      </c>
      <c r="C12" s="5" t="n">
        <v>310100</v>
      </c>
    </row>
    <row r="13" spans="1:3">
      <c r="A13" s="4" t="s">
        <v>116</v>
      </c>
      <c r="B13" s="5" t="n">
        <v>179800</v>
      </c>
      <c r="C13" s="5" t="n">
        <v>185700</v>
      </c>
    </row>
    <row r="14" spans="1:3">
      <c r="A14" s="4" t="s">
        <v>531</v>
      </c>
      <c r="B14" s="5" t="n">
        <v>75700</v>
      </c>
      <c r="C14" s="5" t="n">
        <v>71400</v>
      </c>
    </row>
    <row r="15" spans="1:3">
      <c r="A15" s="4" t="s">
        <v>121</v>
      </c>
      <c r="B15" s="5" t="n">
        <v>1000</v>
      </c>
      <c r="C15" s="5" t="n">
        <v>1000</v>
      </c>
    </row>
    <row r="16" spans="1:3">
      <c r="A16" s="4" t="s">
        <v>122</v>
      </c>
      <c r="B16" s="5" t="n">
        <v>256500</v>
      </c>
      <c r="C16" s="5" t="n">
        <v>258100</v>
      </c>
    </row>
    <row r="17" spans="1:3">
      <c r="A17" s="4" t="s">
        <v>532</v>
      </c>
      <c r="B17" s="5" t="n">
        <v>47100</v>
      </c>
      <c r="C17" s="5" t="n">
        <v>52000</v>
      </c>
    </row>
    <row r="18" spans="1:3">
      <c r="A18" s="4" t="s">
        <v>290</v>
      </c>
    </row>
    <row r="19" spans="1:3">
      <c r="A19" s="3" t="s">
        <v>530</v>
      </c>
    </row>
    <row r="20" spans="1:3">
      <c r="A20" s="4" t="s">
        <v>115</v>
      </c>
      <c r="B20" s="5" t="n">
        <v>169400</v>
      </c>
      <c r="C20" s="5" t="n">
        <v>137000</v>
      </c>
    </row>
    <row r="21" spans="1:3">
      <c r="A21" s="4" t="s">
        <v>116</v>
      </c>
      <c r="B21" s="5" t="n">
        <v>91800</v>
      </c>
      <c r="C21" s="5" t="n">
        <v>74100</v>
      </c>
    </row>
    <row r="22" spans="1:3">
      <c r="A22" s="4" t="s">
        <v>531</v>
      </c>
      <c r="B22" s="5" t="n">
        <v>38700</v>
      </c>
      <c r="C22" s="5" t="n">
        <v>29000</v>
      </c>
    </row>
    <row r="23" spans="1:3">
      <c r="A23" s="4" t="s">
        <v>121</v>
      </c>
      <c r="B23" s="5" t="n">
        <v>600</v>
      </c>
      <c r="C23" s="5" t="n">
        <v>400</v>
      </c>
    </row>
    <row r="24" spans="1:3">
      <c r="A24" s="4" t="s">
        <v>122</v>
      </c>
      <c r="B24" s="5" t="n">
        <v>131100</v>
      </c>
      <c r="C24" s="5" t="n">
        <v>103500</v>
      </c>
    </row>
    <row r="25" spans="1:3">
      <c r="A25" s="4" t="s">
        <v>532</v>
      </c>
      <c r="B25" s="5" t="n">
        <v>38300</v>
      </c>
      <c r="C25" s="5" t="n">
        <v>33500</v>
      </c>
    </row>
    <row r="26" spans="1:3">
      <c r="A26" s="4" t="s">
        <v>291</v>
      </c>
    </row>
    <row r="27" spans="1:3">
      <c r="A27" s="3" t="s">
        <v>530</v>
      </c>
    </row>
    <row r="28" spans="1:3">
      <c r="A28" s="4" t="s">
        <v>115</v>
      </c>
      <c r="B28" s="5" t="n">
        <v>18700</v>
      </c>
      <c r="C28" s="5" t="n">
        <v>20200</v>
      </c>
    </row>
    <row r="29" spans="1:3">
      <c r="A29" s="4" t="s">
        <v>116</v>
      </c>
      <c r="B29" s="5" t="n">
        <v>14100</v>
      </c>
      <c r="C29" s="5" t="n">
        <v>15500</v>
      </c>
    </row>
    <row r="30" spans="1:3">
      <c r="A30" s="4" t="s">
        <v>531</v>
      </c>
      <c r="B30" s="5" t="n">
        <v>3400</v>
      </c>
      <c r="C30" s="5" t="n">
        <v>3100</v>
      </c>
    </row>
    <row r="31" spans="1:3">
      <c r="A31" s="4" t="s">
        <v>121</v>
      </c>
      <c r="B31" s="5" t="n">
        <v>0</v>
      </c>
      <c r="C31" s="5" t="n">
        <v>100</v>
      </c>
    </row>
    <row r="32" spans="1:3">
      <c r="A32" s="4" t="s">
        <v>122</v>
      </c>
      <c r="B32" s="5" t="n">
        <v>17500</v>
      </c>
      <c r="C32" s="5" t="n">
        <v>18700</v>
      </c>
    </row>
    <row r="33" spans="1:3">
      <c r="A33" s="4" t="s">
        <v>532</v>
      </c>
      <c r="B33" s="5" t="n">
        <v>1200</v>
      </c>
      <c r="C33" s="5" t="n">
        <v>1500</v>
      </c>
    </row>
    <row r="34" spans="1:3">
      <c r="A34" s="4" t="s">
        <v>120</v>
      </c>
    </row>
    <row r="35" spans="1:3">
      <c r="A35" s="3" t="s">
        <v>530</v>
      </c>
    </row>
    <row r="36" spans="1:3">
      <c r="A36" s="4" t="s">
        <v>115</v>
      </c>
      <c r="B36" s="5" t="n">
        <v>0</v>
      </c>
      <c r="C36" s="5" t="n">
        <v>0</v>
      </c>
    </row>
    <row r="37" spans="1:3">
      <c r="A37" s="4" t="s">
        <v>116</v>
      </c>
      <c r="B37" s="5" t="n">
        <v>0</v>
      </c>
      <c r="C37" s="5" t="n">
        <v>0</v>
      </c>
    </row>
    <row r="38" spans="1:3">
      <c r="A38" s="4" t="s">
        <v>531</v>
      </c>
      <c r="B38" s="5" t="n">
        <v>39000</v>
      </c>
      <c r="C38" s="5" t="n">
        <v>41300</v>
      </c>
    </row>
    <row r="39" spans="1:3">
      <c r="A39" s="4" t="s">
        <v>121</v>
      </c>
      <c r="B39" s="5" t="n">
        <v>3700</v>
      </c>
      <c r="C39" s="5" t="n">
        <v>1400</v>
      </c>
    </row>
    <row r="40" spans="1:3">
      <c r="A40" s="4" t="s">
        <v>122</v>
      </c>
      <c r="B40" s="5" t="n">
        <v>42700</v>
      </c>
      <c r="C40" s="5" t="n">
        <v>42700</v>
      </c>
    </row>
    <row r="41" spans="1:3">
      <c r="A41" s="4" t="s">
        <v>532</v>
      </c>
      <c r="B41" s="6" t="n">
        <v>-42700</v>
      </c>
      <c r="C41" s="6" t="n">
        <v>-42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33</v>
      </c>
      <c r="B1" s="2" t="s">
        <v>534</v>
      </c>
    </row>
    <row r="2" spans="1:2">
      <c r="A2" s="3" t="s">
        <v>535</v>
      </c>
    </row>
    <row r="3" spans="1:2">
      <c r="A3" s="4" t="s">
        <v>536</v>
      </c>
      <c r="B3" s="6" t="n">
        <v>100</v>
      </c>
    </row>
    <row r="4" spans="1:2">
      <c r="A4" s="4" t="s">
        <v>537</v>
      </c>
      <c r="B4" s="4" t="s">
        <v>5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539</v>
      </c>
      <c r="B1" s="2" t="s">
        <v>1</v>
      </c>
      <c r="D1" s="2" t="s">
        <v>169</v>
      </c>
    </row>
    <row r="2" spans="1:4">
      <c r="B2" s="2" t="s">
        <v>2</v>
      </c>
      <c r="C2" s="2" t="s">
        <v>113</v>
      </c>
      <c r="D2" s="2" t="s">
        <v>540</v>
      </c>
    </row>
    <row r="3" spans="1:4">
      <c r="A3" s="3" t="s">
        <v>541</v>
      </c>
    </row>
    <row r="4" spans="1:4">
      <c r="A4" s="4" t="s">
        <v>542</v>
      </c>
      <c r="B4" s="6" t="n">
        <v>0</v>
      </c>
      <c r="C4" s="6" t="n">
        <v>120</v>
      </c>
    </row>
    <row r="5" spans="1:4">
      <c r="A5" s="4" t="s">
        <v>543</v>
      </c>
    </row>
    <row r="6" spans="1:4">
      <c r="A6" s="3" t="s">
        <v>541</v>
      </c>
    </row>
    <row r="7" spans="1:4">
      <c r="A7" s="4" t="s">
        <v>542</v>
      </c>
      <c r="D7" s="6" t="n">
        <v>7000</v>
      </c>
    </row>
    <row r="8" spans="1:4">
      <c r="A8" s="4" t="s">
        <v>544</v>
      </c>
      <c r="B8" s="6" t="n">
        <v>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545</v>
      </c>
      <c r="B1" s="2" t="s">
        <v>546</v>
      </c>
      <c r="C1" s="2" t="s">
        <v>547</v>
      </c>
      <c r="D1" s="2" t="s">
        <v>548</v>
      </c>
      <c r="E1" s="2" t="s">
        <v>549</v>
      </c>
    </row>
    <row r="2" spans="1:5">
      <c r="A2" s="3" t="s">
        <v>550</v>
      </c>
    </row>
    <row r="3" spans="1:5">
      <c r="A3" s="4" t="s">
        <v>551</v>
      </c>
      <c r="E3" s="6" t="n">
        <v>100000</v>
      </c>
    </row>
    <row r="4" spans="1:5">
      <c r="A4" s="4" t="s">
        <v>552</v>
      </c>
      <c r="E4" s="6" t="n">
        <v>30000</v>
      </c>
    </row>
    <row r="5" spans="1:5">
      <c r="A5" s="4" t="s">
        <v>553</v>
      </c>
    </row>
    <row r="6" spans="1:5">
      <c r="A6" s="3" t="s">
        <v>550</v>
      </c>
    </row>
    <row r="7" spans="1:5">
      <c r="A7" s="4" t="s">
        <v>554</v>
      </c>
      <c r="C7" s="6" t="n">
        <v>100</v>
      </c>
    </row>
    <row r="8" spans="1:5">
      <c r="A8" s="4" t="s">
        <v>555</v>
      </c>
      <c r="D8" s="6" t="n">
        <v>20000</v>
      </c>
    </row>
    <row r="9" spans="1:5">
      <c r="A9" s="4" t="s">
        <v>556</v>
      </c>
    </row>
    <row r="10" spans="1:5">
      <c r="A10" s="3" t="s">
        <v>550</v>
      </c>
    </row>
    <row r="11" spans="1:5">
      <c r="A11" s="4" t="s">
        <v>557</v>
      </c>
      <c r="B11" s="6" t="n">
        <v>235</v>
      </c>
    </row>
    <row r="12" spans="1:5">
      <c r="A12" s="4" t="s">
        <v>558</v>
      </c>
      <c r="B12" s="6" t="n">
        <v>32</v>
      </c>
    </row>
    <row r="13" spans="1:5">
      <c r="A13" s="4" t="s">
        <v>559</v>
      </c>
      <c r="B13" s="5" t="n">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113</v>
      </c>
    </row>
    <row r="3" spans="1:3">
      <c r="A3" s="3" t="s">
        <v>114</v>
      </c>
    </row>
    <row r="4" spans="1:3">
      <c r="A4" s="4" t="s">
        <v>115</v>
      </c>
      <c r="B4" s="6" t="n">
        <v>491685</v>
      </c>
      <c r="C4" s="6" t="n">
        <v>467340</v>
      </c>
    </row>
    <row r="5" spans="1:3">
      <c r="A5" s="4" t="s">
        <v>116</v>
      </c>
      <c r="B5" s="5" t="n">
        <v>285737</v>
      </c>
      <c r="C5" s="5" t="n">
        <v>275274</v>
      </c>
    </row>
    <row r="6" spans="1:3">
      <c r="A6" s="3" t="s">
        <v>117</v>
      </c>
    </row>
    <row r="7" spans="1:3">
      <c r="A7" s="4" t="s">
        <v>118</v>
      </c>
      <c r="B7" s="5" t="n">
        <v>101566</v>
      </c>
      <c r="C7" s="5" t="n">
        <v>94830</v>
      </c>
    </row>
    <row r="8" spans="1:3">
      <c r="A8" s="4" t="s">
        <v>119</v>
      </c>
      <c r="B8" s="5" t="n">
        <v>5909</v>
      </c>
      <c r="C8" s="5" t="n">
        <v>6615</v>
      </c>
    </row>
    <row r="9" spans="1:3">
      <c r="A9" s="4" t="s">
        <v>120</v>
      </c>
      <c r="B9" s="5" t="n">
        <v>49265</v>
      </c>
      <c r="C9" s="5" t="n">
        <v>43402</v>
      </c>
    </row>
    <row r="10" spans="1:3">
      <c r="A10" s="4" t="s">
        <v>121</v>
      </c>
      <c r="B10" s="5" t="n">
        <v>5338</v>
      </c>
      <c r="C10" s="5" t="n">
        <v>2895</v>
      </c>
    </row>
    <row r="11" spans="1:3">
      <c r="A11" s="4" t="s">
        <v>122</v>
      </c>
      <c r="B11" s="5" t="n">
        <v>447815</v>
      </c>
      <c r="C11" s="5" t="n">
        <v>423016</v>
      </c>
    </row>
    <row r="12" spans="1:3">
      <c r="A12" s="4" t="s">
        <v>123</v>
      </c>
      <c r="B12" s="5" t="n">
        <v>43870</v>
      </c>
      <c r="C12" s="5" t="n">
        <v>44324</v>
      </c>
    </row>
    <row r="13" spans="1:3">
      <c r="A13" s="3" t="s">
        <v>124</v>
      </c>
    </row>
    <row r="14" spans="1:3">
      <c r="A14" s="4" t="s">
        <v>125</v>
      </c>
      <c r="B14" s="5" t="n">
        <v>13</v>
      </c>
      <c r="C14" s="5" t="n">
        <v>24</v>
      </c>
    </row>
    <row r="15" spans="1:3">
      <c r="A15" s="4" t="s">
        <v>126</v>
      </c>
      <c r="B15" s="5" t="n">
        <v>-3231</v>
      </c>
      <c r="C15" s="5" t="n">
        <v>-3349</v>
      </c>
    </row>
    <row r="16" spans="1:3">
      <c r="A16" s="4" t="s">
        <v>127</v>
      </c>
      <c r="B16" s="5" t="n">
        <v>477</v>
      </c>
      <c r="C16" s="5" t="n">
        <v>1216</v>
      </c>
    </row>
    <row r="17" spans="1:3">
      <c r="A17" s="4" t="s">
        <v>128</v>
      </c>
      <c r="B17" s="5" t="n">
        <v>263</v>
      </c>
      <c r="C17" s="5" t="n">
        <v>236</v>
      </c>
    </row>
    <row r="18" spans="1:3">
      <c r="A18" s="4" t="s">
        <v>129</v>
      </c>
      <c r="B18" s="5" t="n">
        <v>-2478</v>
      </c>
      <c r="C18" s="5" t="n">
        <v>-1873</v>
      </c>
    </row>
    <row r="19" spans="1:3">
      <c r="A19" s="4" t="s">
        <v>130</v>
      </c>
      <c r="B19" s="5" t="n">
        <v>41392</v>
      </c>
      <c r="C19" s="5" t="n">
        <v>42451</v>
      </c>
    </row>
    <row r="20" spans="1:3">
      <c r="A20" s="4" t="s">
        <v>131</v>
      </c>
      <c r="B20" s="5" t="n">
        <v>-9346</v>
      </c>
      <c r="C20" s="5" t="n">
        <v>-10878</v>
      </c>
    </row>
    <row r="21" spans="1:3">
      <c r="A21" s="4" t="s">
        <v>132</v>
      </c>
      <c r="B21" s="5" t="n">
        <v>32046</v>
      </c>
      <c r="C21" s="5" t="n">
        <v>31573</v>
      </c>
    </row>
    <row r="22" spans="1:3">
      <c r="A22" s="4" t="s">
        <v>133</v>
      </c>
      <c r="B22" s="5" t="n">
        <v>-244</v>
      </c>
      <c r="C22" s="5" t="n">
        <v>-269</v>
      </c>
    </row>
    <row r="23" spans="1:3">
      <c r="A23" s="4" t="s">
        <v>134</v>
      </c>
      <c r="B23" s="6" t="n">
        <v>31802</v>
      </c>
      <c r="C23" s="6" t="n">
        <v>31304</v>
      </c>
    </row>
    <row r="24" spans="1:3">
      <c r="A24" s="3" t="s">
        <v>135</v>
      </c>
    </row>
    <row r="25" spans="1:3">
      <c r="A25" s="4" t="s">
        <v>136</v>
      </c>
      <c r="B25" s="8" t="n">
        <v>0.98</v>
      </c>
      <c r="C25" s="8" t="n">
        <v>0.98</v>
      </c>
    </row>
    <row r="26" spans="1:3">
      <c r="A26" s="4" t="s">
        <v>137</v>
      </c>
      <c r="B26" s="5" t="n">
        <v>32331</v>
      </c>
      <c r="C26" s="5" t="n">
        <v>32001</v>
      </c>
    </row>
    <row r="27" spans="1:3">
      <c r="A27" s="3" t="s">
        <v>138</v>
      </c>
    </row>
    <row r="28" spans="1:3">
      <c r="A28" s="4" t="s">
        <v>139</v>
      </c>
      <c r="B28" s="8" t="n">
        <v>0.96</v>
      </c>
      <c r="C28" s="8" t="n">
        <v>0.95</v>
      </c>
    </row>
    <row r="29" spans="1:3">
      <c r="A29" s="4" t="s">
        <v>140</v>
      </c>
      <c r="B29" s="5" t="n">
        <v>33234</v>
      </c>
      <c r="C29" s="5" t="n">
        <v>328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9"/>
    <col customWidth="1" max="7" min="7" width="18"/>
    <col customWidth="1" max="8" min="8" width="25"/>
  </cols>
  <sheetData>
    <row r="1" spans="1:8">
      <c r="A1" s="1" t="s">
        <v>141</v>
      </c>
      <c r="B1" s="2" t="s">
        <v>142</v>
      </c>
      <c r="C1" s="2" t="s">
        <v>143</v>
      </c>
      <c r="D1" s="2" t="s">
        <v>144</v>
      </c>
      <c r="E1" s="2" t="s">
        <v>145</v>
      </c>
      <c r="F1" s="2" t="s">
        <v>146</v>
      </c>
      <c r="G1" s="2" t="s">
        <v>147</v>
      </c>
      <c r="H1" s="2" t="s">
        <v>148</v>
      </c>
    </row>
    <row r="2" spans="1:8">
      <c r="A2" s="4" t="s">
        <v>149</v>
      </c>
      <c r="B2" s="6" t="n">
        <v>482633</v>
      </c>
      <c r="C2" s="6" t="n">
        <v>36</v>
      </c>
      <c r="D2" s="6" t="n">
        <v>603666</v>
      </c>
      <c r="E2" s="6" t="n">
        <v>-241685</v>
      </c>
      <c r="F2" s="6" t="n">
        <v>15</v>
      </c>
      <c r="G2" s="6" t="n">
        <v>119550</v>
      </c>
      <c r="H2" s="6" t="n">
        <v>1051</v>
      </c>
    </row>
    <row r="3" spans="1:8">
      <c r="A3" s="4" t="s">
        <v>150</v>
      </c>
      <c r="C3" s="5" t="n">
        <v>36252280</v>
      </c>
    </row>
    <row r="4" spans="1:8">
      <c r="A4" s="4" t="s">
        <v>151</v>
      </c>
      <c r="B4" s="5" t="n">
        <v>782</v>
      </c>
      <c r="D4" s="5" t="n">
        <v>782</v>
      </c>
    </row>
    <row r="5" spans="1:8">
      <c r="A5" s="4" t="s">
        <v>152</v>
      </c>
      <c r="C5" s="5" t="n">
        <v>7856</v>
      </c>
    </row>
    <row r="6" spans="1:8">
      <c r="A6" s="4" t="s">
        <v>153</v>
      </c>
      <c r="B6" s="5" t="n">
        <v>2295</v>
      </c>
      <c r="D6" s="5" t="n">
        <v>2295</v>
      </c>
    </row>
    <row r="7" spans="1:8">
      <c r="A7" s="4" t="s">
        <v>154</v>
      </c>
      <c r="C7" s="5" t="n">
        <v>19591</v>
      </c>
    </row>
    <row r="8" spans="1:8">
      <c r="A8" s="4" t="s">
        <v>155</v>
      </c>
      <c r="B8" s="5" t="n">
        <v>0</v>
      </c>
      <c r="C8" s="6" t="n">
        <v>0</v>
      </c>
      <c r="D8" s="5" t="n">
        <v>0</v>
      </c>
    </row>
    <row r="9" spans="1:8">
      <c r="A9" s="4" t="s">
        <v>156</v>
      </c>
      <c r="C9" s="5" t="n">
        <v>51162</v>
      </c>
    </row>
    <row r="10" spans="1:8">
      <c r="A10" s="4" t="s">
        <v>157</v>
      </c>
      <c r="B10" s="5" t="n">
        <v>356</v>
      </c>
      <c r="D10" s="5" t="n">
        <v>356</v>
      </c>
    </row>
    <row r="11" spans="1:8">
      <c r="A11" s="4" t="s">
        <v>158</v>
      </c>
      <c r="C11" s="5" t="n">
        <v>6854</v>
      </c>
    </row>
    <row r="12" spans="1:8">
      <c r="A12" s="4" t="s">
        <v>119</v>
      </c>
      <c r="B12" s="5" t="n">
        <v>6615</v>
      </c>
      <c r="D12" s="5" t="n">
        <v>6615</v>
      </c>
    </row>
    <row r="13" spans="1:8">
      <c r="A13" s="4" t="s">
        <v>159</v>
      </c>
      <c r="B13" s="5" t="n">
        <v>-2688</v>
      </c>
      <c r="E13" s="5" t="n">
        <v>-2688</v>
      </c>
    </row>
    <row r="14" spans="1:8">
      <c r="A14" s="4" t="s">
        <v>160</v>
      </c>
      <c r="B14" s="5" t="n">
        <v>-366</v>
      </c>
      <c r="H14" s="5" t="n">
        <v>-366</v>
      </c>
    </row>
    <row r="15" spans="1:8">
      <c r="A15" s="4" t="s">
        <v>132</v>
      </c>
      <c r="B15" s="5" t="n">
        <v>31573</v>
      </c>
      <c r="G15" s="5" t="n">
        <v>31304</v>
      </c>
      <c r="H15" s="5" t="n">
        <v>269</v>
      </c>
    </row>
    <row r="16" spans="1:8">
      <c r="A16" s="4" t="s">
        <v>161</v>
      </c>
      <c r="B16" s="5" t="n">
        <v>521200</v>
      </c>
      <c r="C16" s="6" t="n">
        <v>36</v>
      </c>
      <c r="D16" s="5" t="n">
        <v>613714</v>
      </c>
      <c r="E16" s="5" t="n">
        <v>-244373</v>
      </c>
      <c r="F16" s="5" t="n">
        <v>15</v>
      </c>
      <c r="G16" s="5" t="n">
        <v>150854</v>
      </c>
      <c r="H16" s="5" t="n">
        <v>954</v>
      </c>
    </row>
    <row r="17" spans="1:8">
      <c r="A17" s="4" t="s">
        <v>162</v>
      </c>
      <c r="C17" s="5" t="n">
        <v>36337743</v>
      </c>
    </row>
    <row r="18" spans="1:8">
      <c r="A18" s="4" t="s">
        <v>163</v>
      </c>
      <c r="B18" s="5" t="n">
        <v>641513</v>
      </c>
      <c r="C18" s="6" t="n">
        <v>37</v>
      </c>
      <c r="D18" s="5" t="n">
        <v>645256</v>
      </c>
      <c r="E18" s="5" t="n">
        <v>-251241</v>
      </c>
      <c r="F18" s="5" t="n">
        <v>15</v>
      </c>
      <c r="G18" s="5" t="n">
        <v>246383</v>
      </c>
      <c r="H18" s="5" t="n">
        <v>1063</v>
      </c>
    </row>
    <row r="19" spans="1:8">
      <c r="A19" s="4" t="s">
        <v>164</v>
      </c>
      <c r="C19" s="5" t="n">
        <v>36638021</v>
      </c>
    </row>
    <row r="20" spans="1:8">
      <c r="A20" s="4" t="s">
        <v>151</v>
      </c>
      <c r="B20" s="5" t="n">
        <v>860</v>
      </c>
      <c r="D20" s="5" t="n">
        <v>860</v>
      </c>
    </row>
    <row r="21" spans="1:8">
      <c r="A21" s="4" t="s">
        <v>152</v>
      </c>
      <c r="C21" s="5" t="n">
        <v>6063</v>
      </c>
    </row>
    <row r="22" spans="1:8">
      <c r="A22" s="4" t="s">
        <v>153</v>
      </c>
      <c r="B22" s="5" t="n">
        <v>3057</v>
      </c>
      <c r="D22" s="5" t="n">
        <v>3057</v>
      </c>
    </row>
    <row r="23" spans="1:8">
      <c r="A23" s="4" t="s">
        <v>154</v>
      </c>
      <c r="C23" s="5" t="n">
        <v>18312</v>
      </c>
    </row>
    <row r="24" spans="1:8">
      <c r="A24" s="4" t="s">
        <v>155</v>
      </c>
      <c r="B24" s="5" t="n">
        <v>0</v>
      </c>
      <c r="C24" s="6" t="n">
        <v>0</v>
      </c>
      <c r="D24" s="5" t="n">
        <v>0</v>
      </c>
    </row>
    <row r="25" spans="1:8">
      <c r="A25" s="4" t="s">
        <v>156</v>
      </c>
      <c r="C25" s="5" t="n">
        <v>55423</v>
      </c>
    </row>
    <row r="26" spans="1:8">
      <c r="A26" s="4" t="s">
        <v>157</v>
      </c>
      <c r="B26" s="5" t="n">
        <v>1184</v>
      </c>
      <c r="D26" s="5" t="n">
        <v>1184</v>
      </c>
    </row>
    <row r="27" spans="1:8">
      <c r="A27" s="4" t="s">
        <v>158</v>
      </c>
      <c r="C27" s="5" t="n">
        <v>28735</v>
      </c>
    </row>
    <row r="28" spans="1:8">
      <c r="A28" s="4" t="s">
        <v>119</v>
      </c>
      <c r="B28" s="5" t="n">
        <v>5909</v>
      </c>
      <c r="D28" s="5" t="n">
        <v>5909</v>
      </c>
    </row>
    <row r="29" spans="1:8">
      <c r="A29" s="4" t="s">
        <v>159</v>
      </c>
      <c r="B29" s="5" t="n">
        <v>-4050</v>
      </c>
      <c r="E29" s="5" t="n">
        <v>-4050</v>
      </c>
    </row>
    <row r="30" spans="1:8">
      <c r="A30" s="4" t="s">
        <v>160</v>
      </c>
      <c r="B30" s="5" t="n">
        <v>-360</v>
      </c>
      <c r="H30" s="5" t="n">
        <v>-360</v>
      </c>
    </row>
    <row r="31" spans="1:8">
      <c r="A31" s="4" t="s">
        <v>165</v>
      </c>
      <c r="B31" s="5" t="n">
        <v>-15</v>
      </c>
      <c r="F31" s="5" t="n">
        <v>-15</v>
      </c>
    </row>
    <row r="32" spans="1:8">
      <c r="A32" s="4" t="s">
        <v>132</v>
      </c>
      <c r="B32" s="5" t="n">
        <v>32046</v>
      </c>
      <c r="G32" s="5" t="n">
        <v>31802</v>
      </c>
      <c r="H32" s="5" t="n">
        <v>244</v>
      </c>
    </row>
    <row r="33" spans="1:8">
      <c r="A33" s="4" t="s">
        <v>166</v>
      </c>
      <c r="B33" s="6" t="n">
        <v>680144</v>
      </c>
      <c r="C33" s="6" t="n">
        <v>37</v>
      </c>
      <c r="D33" s="6" t="n">
        <v>656266</v>
      </c>
      <c r="E33" s="6" t="n">
        <v>-255291</v>
      </c>
      <c r="F33" s="6" t="n">
        <v>0</v>
      </c>
      <c r="G33" s="6" t="n">
        <v>278185</v>
      </c>
      <c r="H33" s="6" t="n">
        <v>947</v>
      </c>
    </row>
    <row r="34" spans="1:8">
      <c r="A34" s="4" t="s">
        <v>167</v>
      </c>
      <c r="C34" s="5" t="n">
        <v>36746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8</v>
      </c>
      <c r="B1" s="2" t="s">
        <v>1</v>
      </c>
      <c r="D1" s="2" t="s">
        <v>169</v>
      </c>
    </row>
    <row r="2" spans="1:4">
      <c r="B2" s="2" t="s">
        <v>2</v>
      </c>
      <c r="C2" s="2" t="s">
        <v>113</v>
      </c>
      <c r="D2" s="2" t="s">
        <v>60</v>
      </c>
    </row>
    <row r="3" spans="1:4">
      <c r="A3" s="3" t="s">
        <v>170</v>
      </c>
    </row>
    <row r="4" spans="1:4">
      <c r="A4" s="4" t="s">
        <v>132</v>
      </c>
      <c r="B4" s="6" t="n">
        <v>32046</v>
      </c>
      <c r="C4" s="6" t="n">
        <v>31573</v>
      </c>
    </row>
    <row r="5" spans="1:4">
      <c r="A5" s="3" t="s">
        <v>171</v>
      </c>
    </row>
    <row r="6" spans="1:4">
      <c r="A6" s="4" t="s">
        <v>121</v>
      </c>
      <c r="B6" s="5" t="n">
        <v>5338</v>
      </c>
      <c r="C6" s="5" t="n">
        <v>2895</v>
      </c>
    </row>
    <row r="7" spans="1:4">
      <c r="A7" s="4" t="s">
        <v>119</v>
      </c>
      <c r="B7" s="5" t="n">
        <v>5909</v>
      </c>
      <c r="C7" s="5" t="n">
        <v>6615</v>
      </c>
    </row>
    <row r="8" spans="1:4">
      <c r="A8" s="4" t="s">
        <v>172</v>
      </c>
      <c r="B8" s="5" t="n">
        <v>3291</v>
      </c>
      <c r="C8" s="5" t="n">
        <v>2379</v>
      </c>
    </row>
    <row r="9" spans="1:4">
      <c r="A9" s="4" t="s">
        <v>173</v>
      </c>
      <c r="B9" s="5" t="n">
        <v>9058</v>
      </c>
      <c r="C9" s="5" t="n">
        <v>8345</v>
      </c>
    </row>
    <row r="10" spans="1:4">
      <c r="A10" s="4" t="s">
        <v>174</v>
      </c>
      <c r="B10" s="5" t="n">
        <v>55</v>
      </c>
      <c r="C10" s="5" t="n">
        <v>-4</v>
      </c>
    </row>
    <row r="11" spans="1:4">
      <c r="A11" s="4" t="s">
        <v>165</v>
      </c>
      <c r="B11" s="5" t="n">
        <v>-15</v>
      </c>
      <c r="C11" s="5" t="n">
        <v>0</v>
      </c>
    </row>
    <row r="12" spans="1:4">
      <c r="A12" s="4" t="s">
        <v>72</v>
      </c>
      <c r="B12" s="5" t="n">
        <v>1228</v>
      </c>
      <c r="C12" s="5" t="n">
        <v>3269</v>
      </c>
    </row>
    <row r="13" spans="1:4">
      <c r="A13" s="4" t="s">
        <v>127</v>
      </c>
      <c r="B13" s="5" t="n">
        <v>-477</v>
      </c>
      <c r="C13" s="5" t="n">
        <v>-1216</v>
      </c>
    </row>
    <row r="14" spans="1:4">
      <c r="A14" s="4" t="s">
        <v>175</v>
      </c>
      <c r="B14" s="5" t="n">
        <v>220</v>
      </c>
      <c r="C14" s="5" t="n">
        <v>213</v>
      </c>
    </row>
    <row r="15" spans="1:4">
      <c r="A15" s="4" t="s">
        <v>176</v>
      </c>
      <c r="B15" s="5" t="n">
        <v>2369</v>
      </c>
      <c r="C15" s="5" t="n">
        <v>725</v>
      </c>
    </row>
    <row r="16" spans="1:4">
      <c r="A16" s="3" t="s">
        <v>177</v>
      </c>
    </row>
    <row r="17" spans="1:4">
      <c r="A17" s="4" t="s">
        <v>64</v>
      </c>
      <c r="B17" s="5" t="n">
        <v>-25459</v>
      </c>
      <c r="C17" s="5" t="n">
        <v>-22333</v>
      </c>
    </row>
    <row r="18" spans="1:4">
      <c r="A18" s="4" t="s">
        <v>66</v>
      </c>
      <c r="B18" s="5" t="n">
        <v>-5756</v>
      </c>
      <c r="C18" s="5" t="n">
        <v>-10635</v>
      </c>
    </row>
    <row r="19" spans="1:4">
      <c r="A19" s="4" t="s">
        <v>73</v>
      </c>
      <c r="B19" s="5" t="n">
        <v>417</v>
      </c>
      <c r="C19" s="5" t="n">
        <v>-338</v>
      </c>
    </row>
    <row r="20" spans="1:4">
      <c r="A20" s="4" t="s">
        <v>76</v>
      </c>
      <c r="B20" s="5" t="n">
        <v>-2673</v>
      </c>
      <c r="C20" s="5" t="n">
        <v>-11140</v>
      </c>
    </row>
    <row r="21" spans="1:4">
      <c r="A21" s="4" t="s">
        <v>78</v>
      </c>
      <c r="B21" s="5" t="n">
        <v>-13627</v>
      </c>
      <c r="C21" s="5" t="n">
        <v>18838</v>
      </c>
    </row>
    <row r="22" spans="1:4">
      <c r="A22" s="4" t="s">
        <v>84</v>
      </c>
      <c r="B22" s="5" t="n">
        <v>3060</v>
      </c>
      <c r="C22" s="5" t="n">
        <v>-144</v>
      </c>
    </row>
    <row r="23" spans="1:4">
      <c r="A23" s="4" t="s">
        <v>178</v>
      </c>
      <c r="B23" s="5" t="n">
        <v>-8132</v>
      </c>
      <c r="C23" s="5" t="n">
        <v>-8139</v>
      </c>
    </row>
    <row r="24" spans="1:4">
      <c r="A24" s="4" t="s">
        <v>69</v>
      </c>
      <c r="B24" s="5" t="n">
        <v>-817</v>
      </c>
      <c r="C24" s="5" t="n">
        <v>-844</v>
      </c>
    </row>
    <row r="25" spans="1:4">
      <c r="A25" s="4" t="s">
        <v>179</v>
      </c>
      <c r="B25" s="5" t="n">
        <v>6035</v>
      </c>
      <c r="C25" s="5" t="n">
        <v>20059</v>
      </c>
    </row>
    <row r="26" spans="1:4">
      <c r="A26" s="3" t="s">
        <v>180</v>
      </c>
    </row>
    <row r="27" spans="1:4">
      <c r="A27" s="4" t="s">
        <v>181</v>
      </c>
      <c r="B27" s="5" t="n">
        <v>16</v>
      </c>
      <c r="C27" s="5" t="n">
        <v>208</v>
      </c>
    </row>
    <row r="28" spans="1:4">
      <c r="A28" s="4" t="s">
        <v>182</v>
      </c>
      <c r="B28" s="5" t="n">
        <v>12</v>
      </c>
      <c r="C28" s="5" t="n">
        <v>65</v>
      </c>
    </row>
    <row r="29" spans="1:4">
      <c r="A29" s="4" t="s">
        <v>183</v>
      </c>
      <c r="B29" s="5" t="n">
        <v>-1434</v>
      </c>
      <c r="C29" s="5" t="n">
        <v>-1198</v>
      </c>
    </row>
    <row r="30" spans="1:4">
      <c r="A30" s="4" t="s">
        <v>184</v>
      </c>
      <c r="B30" s="5" t="n">
        <v>0</v>
      </c>
      <c r="C30" s="5" t="n">
        <v>-120</v>
      </c>
    </row>
    <row r="31" spans="1:4">
      <c r="A31" s="4" t="s">
        <v>185</v>
      </c>
      <c r="B31" s="5" t="n">
        <v>-69349</v>
      </c>
      <c r="C31" s="5" t="n">
        <v>-327867</v>
      </c>
    </row>
    <row r="32" spans="1:4">
      <c r="A32" s="4" t="s">
        <v>186</v>
      </c>
      <c r="B32" s="5" t="n">
        <v>-70755</v>
      </c>
      <c r="C32" s="5" t="n">
        <v>-328912</v>
      </c>
    </row>
    <row r="33" spans="1:4">
      <c r="A33" s="3" t="s">
        <v>187</v>
      </c>
    </row>
    <row r="34" spans="1:4">
      <c r="A34" s="4" t="s">
        <v>188</v>
      </c>
      <c r="B34" s="5" t="n">
        <v>1184</v>
      </c>
      <c r="C34" s="5" t="n">
        <v>356</v>
      </c>
    </row>
    <row r="35" spans="1:4">
      <c r="A35" s="4" t="s">
        <v>189</v>
      </c>
      <c r="B35" s="5" t="n">
        <v>860</v>
      </c>
      <c r="C35" s="5" t="n">
        <v>782</v>
      </c>
    </row>
    <row r="36" spans="1:4">
      <c r="A36" s="4" t="s">
        <v>190</v>
      </c>
      <c r="B36" s="5" t="n">
        <v>-4050</v>
      </c>
      <c r="C36" s="5" t="n">
        <v>-2688</v>
      </c>
    </row>
    <row r="37" spans="1:4">
      <c r="A37" s="4" t="s">
        <v>160</v>
      </c>
      <c r="B37" s="5" t="n">
        <v>-360</v>
      </c>
      <c r="C37" s="5" t="n">
        <v>-366</v>
      </c>
    </row>
    <row r="38" spans="1:4">
      <c r="A38" s="4" t="s">
        <v>191</v>
      </c>
      <c r="B38" s="5" t="n">
        <v>0</v>
      </c>
      <c r="C38" s="5" t="n">
        <v>175000</v>
      </c>
    </row>
    <row r="39" spans="1:4">
      <c r="A39" s="4" t="s">
        <v>192</v>
      </c>
      <c r="B39" s="5" t="n">
        <v>187500</v>
      </c>
      <c r="C39" s="5" t="n">
        <v>161500</v>
      </c>
    </row>
    <row r="40" spans="1:4">
      <c r="A40" s="4" t="s">
        <v>193</v>
      </c>
      <c r="B40" s="5" t="n">
        <v>-37500</v>
      </c>
      <c r="C40" s="5" t="n">
        <v>-34000</v>
      </c>
    </row>
    <row r="41" spans="1:4">
      <c r="A41" s="4" t="s">
        <v>194</v>
      </c>
      <c r="B41" s="5" t="n">
        <v>-1592</v>
      </c>
      <c r="C41" s="5" t="n">
        <v>-559</v>
      </c>
    </row>
    <row r="42" spans="1:4">
      <c r="A42" s="4" t="s">
        <v>195</v>
      </c>
      <c r="B42" s="5" t="n">
        <v>0</v>
      </c>
      <c r="C42" s="5" t="n">
        <v>-847</v>
      </c>
    </row>
    <row r="43" spans="1:4">
      <c r="A43" s="4" t="s">
        <v>196</v>
      </c>
      <c r="B43" s="5" t="n">
        <v>146042</v>
      </c>
      <c r="C43" s="5" t="n">
        <v>299178</v>
      </c>
    </row>
    <row r="44" spans="1:4">
      <c r="A44" s="4" t="s">
        <v>197</v>
      </c>
      <c r="B44" s="5" t="n">
        <v>81322</v>
      </c>
      <c r="C44" s="5" t="n">
        <v>-9675</v>
      </c>
    </row>
    <row r="45" spans="1:4">
      <c r="A45" s="4" t="s">
        <v>198</v>
      </c>
      <c r="B45" s="5" t="n">
        <v>96490</v>
      </c>
      <c r="C45" s="5" t="n">
        <v>20229</v>
      </c>
      <c r="D45" s="6" t="n">
        <v>20229</v>
      </c>
    </row>
    <row r="46" spans="1:4">
      <c r="A46" s="4" t="s">
        <v>199</v>
      </c>
      <c r="B46" s="5" t="n">
        <v>177812</v>
      </c>
      <c r="C46" s="5" t="n">
        <v>10554</v>
      </c>
      <c r="D46" s="6" t="n">
        <v>96490</v>
      </c>
    </row>
    <row r="47" spans="1:4">
      <c r="A47" s="3" t="s">
        <v>200</v>
      </c>
    </row>
    <row r="48" spans="1:4">
      <c r="A48" s="4" t="s">
        <v>201</v>
      </c>
      <c r="B48" s="5" t="n">
        <v>1755</v>
      </c>
      <c r="C48" s="5" t="n">
        <v>725</v>
      </c>
    </row>
    <row r="49" spans="1:4">
      <c r="A49" s="4" t="s">
        <v>202</v>
      </c>
      <c r="B49" s="5" t="n">
        <v>5272</v>
      </c>
      <c r="C49" s="5" t="n">
        <v>404</v>
      </c>
    </row>
    <row r="50" spans="1:4">
      <c r="A50" s="4" t="s">
        <v>203</v>
      </c>
      <c r="B50" s="5" t="n">
        <v>8949</v>
      </c>
      <c r="C50" s="5" t="n">
        <v>8983</v>
      </c>
    </row>
    <row r="51" spans="1:4">
      <c r="A51" s="4" t="s">
        <v>204</v>
      </c>
      <c r="B51" s="5" t="n">
        <v>499</v>
      </c>
      <c r="C51" s="5" t="n">
        <v>384</v>
      </c>
    </row>
    <row r="52" spans="1:4">
      <c r="A52" s="3" t="s">
        <v>205</v>
      </c>
    </row>
    <row r="53" spans="1:4">
      <c r="A53" s="4" t="s">
        <v>206</v>
      </c>
      <c r="B53" s="5" t="n">
        <v>6437</v>
      </c>
      <c r="C53" s="5" t="n">
        <v>91743</v>
      </c>
    </row>
    <row r="54" spans="1:4">
      <c r="A54" s="4" t="s">
        <v>207</v>
      </c>
      <c r="B54" s="5" t="n">
        <v>254</v>
      </c>
      <c r="C54" s="5" t="n">
        <v>808</v>
      </c>
    </row>
    <row r="55" spans="1:4">
      <c r="A55" s="4" t="s">
        <v>208</v>
      </c>
      <c r="B55" s="6" t="n">
        <v>159</v>
      </c>
      <c r="C55" s="6" t="n">
        <v>6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8:04:00Z</dcterms:created>
  <dcterms:modified xmlns:dcterms="http://purl.org/dc/terms/" xmlns:xsi="http://www.w3.org/2001/XMLSchema-instance" xsi:type="dcterms:W3CDTF">2020-05-07T08:04:00Z</dcterms:modified>
</cp:coreProperties>
</file>